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Revenue Information"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Discontinued Operations (Tables" sheetId="27" state="visible" r:id="rId27"/>
    <sheet xmlns:r="http://schemas.openxmlformats.org/officeDocument/2006/relationships" name="Revenue Information and Deferre"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Awards (Tables)"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Organization, Consolidation and"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Leases - Narrative (Details)" sheetId="51" state="visible" r:id="rId51"/>
    <sheet xmlns:r="http://schemas.openxmlformats.org/officeDocument/2006/relationships" name="Leases - Lease Costs (Details)" sheetId="52" state="visible" r:id="rId52"/>
    <sheet xmlns:r="http://schemas.openxmlformats.org/officeDocument/2006/relationships" name="Leases - Future Minimum Payment" sheetId="53" state="visible" r:id="rId53"/>
    <sheet xmlns:r="http://schemas.openxmlformats.org/officeDocument/2006/relationships" name="Leases - Sublease Income (Detai" sheetId="54" state="visible" r:id="rId54"/>
    <sheet xmlns:r="http://schemas.openxmlformats.org/officeDocument/2006/relationships" name="Discontinued Operations (Detail" sheetId="55" state="visible" r:id="rId55"/>
    <sheet xmlns:r="http://schemas.openxmlformats.org/officeDocument/2006/relationships" name="Revenue Information and Defer_2" sheetId="56" state="visible" r:id="rId56"/>
    <sheet xmlns:r="http://schemas.openxmlformats.org/officeDocument/2006/relationships" name="Revenue Information and Defer_3"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Intangible Assets - Schedule of" sheetId="60" state="visible" r:id="rId60"/>
    <sheet xmlns:r="http://schemas.openxmlformats.org/officeDocument/2006/relationships" name="Intangible Assets - Schedule _2" sheetId="61" state="visible" r:id="rId61"/>
    <sheet xmlns:r="http://schemas.openxmlformats.org/officeDocument/2006/relationships" name="Intangible Assets - Schedule _3" sheetId="62" state="visible" r:id="rId62"/>
    <sheet xmlns:r="http://schemas.openxmlformats.org/officeDocument/2006/relationships" name="Credit Facility - February 2015"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tockholders' Equity - Series A" sheetId="68" state="visible" r:id="rId68"/>
    <sheet xmlns:r="http://schemas.openxmlformats.org/officeDocument/2006/relationships" name="Stockholders' Equity - Warrants" sheetId="69" state="visible" r:id="rId69"/>
    <sheet xmlns:r="http://schemas.openxmlformats.org/officeDocument/2006/relationships" name="Stockholders' Equity - Reserve " sheetId="70" state="visible" r:id="rId70"/>
    <sheet xmlns:r="http://schemas.openxmlformats.org/officeDocument/2006/relationships" name="Stock-based Awards - Narrative " sheetId="71" state="visible" r:id="rId71"/>
    <sheet xmlns:r="http://schemas.openxmlformats.org/officeDocument/2006/relationships" name="Stock-based Awards - Schedule o" sheetId="72" state="visible" r:id="rId72"/>
    <sheet xmlns:r="http://schemas.openxmlformats.org/officeDocument/2006/relationships" name="Stock-based Awards - Schedule_2" sheetId="73" state="visible" r:id="rId73"/>
    <sheet xmlns:r="http://schemas.openxmlformats.org/officeDocument/2006/relationships" name="Stock-based Awards - Schedule_3" sheetId="74" state="visible" r:id="rId74"/>
    <sheet xmlns:r="http://schemas.openxmlformats.org/officeDocument/2006/relationships" name="Stock-based Awards - Schedule_4" sheetId="75" state="visible" r:id="rId75"/>
    <sheet xmlns:r="http://schemas.openxmlformats.org/officeDocument/2006/relationships" name="Income Taxes - Schedule of Comp" sheetId="76" state="visible" r:id="rId76"/>
    <sheet xmlns:r="http://schemas.openxmlformats.org/officeDocument/2006/relationships" name="Income Taxes - Narrative (Detai" sheetId="77" state="visible" r:id="rId77"/>
    <sheet xmlns:r="http://schemas.openxmlformats.org/officeDocument/2006/relationships" name="Income Taxes - Schedule of Over" sheetId="78" state="visible" r:id="rId78"/>
    <sheet xmlns:r="http://schemas.openxmlformats.org/officeDocument/2006/relationships" name="Income Taxes - Schedule of Co_2" sheetId="79" state="visible" r:id="rId79"/>
    <sheet xmlns:r="http://schemas.openxmlformats.org/officeDocument/2006/relationships" name="Income Taxes - Schedule of Chan" sheetId="80" state="visible" r:id="rId80"/>
    <sheet xmlns:r="http://schemas.openxmlformats.org/officeDocument/2006/relationships" name="Income Taxes - Schedule of Reco" sheetId="81" state="visible" r:id="rId81"/>
    <sheet xmlns:r="http://schemas.openxmlformats.org/officeDocument/2006/relationships" name="Net Income (Loss) Per Share - S" sheetId="82" state="visible" r:id="rId82"/>
    <sheet xmlns:r="http://schemas.openxmlformats.org/officeDocument/2006/relationships" name="Net Income (Loss) Per Share -_2" sheetId="83" state="visible" r:id="rId83"/>
    <sheet xmlns:r="http://schemas.openxmlformats.org/officeDocument/2006/relationships" name="Employee Benefit Plan (Details)" sheetId="84" state="visible" r:id="rId84"/>
    <sheet xmlns:r="http://schemas.openxmlformats.org/officeDocument/2006/relationships" name="Related Party Transactions - Tr" sheetId="85" state="visible" r:id="rId85"/>
    <sheet xmlns:r="http://schemas.openxmlformats.org/officeDocument/2006/relationships" name="Related Party Transactions - _2"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9</t>
        </is>
      </c>
    </row>
    <row r="10">
      <c r="A10" s="4" t="inlineStr">
        <is>
          <t>Entity Registrant Name</t>
        </is>
      </c>
      <c r="B10" s="4" t="inlineStr">
        <is>
          <t>TRUECAR, INC.</t>
        </is>
      </c>
    </row>
    <row r="11">
      <c r="A11" s="4" t="inlineStr">
        <is>
          <t>Entity Incorporation, State or Country Code</t>
        </is>
      </c>
      <c r="B11" s="4" t="inlineStr">
        <is>
          <t>DE</t>
        </is>
      </c>
    </row>
    <row r="12">
      <c r="A12" s="4" t="inlineStr">
        <is>
          <t>Entity Tax Identification Number</t>
        </is>
      </c>
      <c r="B12" s="4" t="inlineStr">
        <is>
          <t>04-3807511</t>
        </is>
      </c>
    </row>
    <row r="13">
      <c r="A13" s="4" t="inlineStr">
        <is>
          <t>Entity Address, Address Line One</t>
        </is>
      </c>
      <c r="B13" s="4" t="inlineStr">
        <is>
          <t>120 Broadway</t>
        </is>
      </c>
    </row>
    <row r="14">
      <c r="A14" s="4" t="inlineStr">
        <is>
          <t>Entity Address, Address Line Two</t>
        </is>
      </c>
      <c r="B14" s="4" t="inlineStr">
        <is>
          <t>Suite 200</t>
        </is>
      </c>
    </row>
    <row r="15">
      <c r="A15" s="4" t="inlineStr">
        <is>
          <t>Entity Address, City or Town</t>
        </is>
      </c>
      <c r="B15" s="4" t="inlineStr">
        <is>
          <t>Santa Monica</t>
        </is>
      </c>
    </row>
    <row r="16">
      <c r="A16" s="4" t="inlineStr">
        <is>
          <t>Entity Address, State or Province</t>
        </is>
      </c>
      <c r="B16" s="4" t="inlineStr">
        <is>
          <t>CA</t>
        </is>
      </c>
    </row>
    <row r="17">
      <c r="A17" s="4" t="inlineStr">
        <is>
          <t>Entity Address, Postal Zip Code</t>
        </is>
      </c>
      <c r="B17" s="4" t="inlineStr">
        <is>
          <t>90401</t>
        </is>
      </c>
    </row>
    <row r="18">
      <c r="A18" s="4" t="inlineStr">
        <is>
          <t>City Area Code</t>
        </is>
      </c>
      <c r="B18" s="4" t="inlineStr">
        <is>
          <t>800</t>
        </is>
      </c>
    </row>
    <row r="19">
      <c r="A19" s="4" t="inlineStr">
        <is>
          <t>Local Phone Number</t>
        </is>
      </c>
      <c r="B19" s="4" t="inlineStr">
        <is>
          <t>200‑2000</t>
        </is>
      </c>
    </row>
    <row r="20">
      <c r="A20" s="4" t="inlineStr">
        <is>
          <t>Title of 12(b) Security</t>
        </is>
      </c>
      <c r="B20" s="4" t="inlineStr">
        <is>
          <t>Common Stock, par value $0.0001 per share</t>
        </is>
      </c>
    </row>
    <row r="21">
      <c r="A21" s="4" t="inlineStr">
        <is>
          <t>Trading Symbol</t>
        </is>
      </c>
      <c r="B21" s="4" t="inlineStr">
        <is>
          <t>TRUE</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75733068</v>
      </c>
    </row>
    <row r="33">
      <c r="A33" s="4" t="inlineStr">
        <is>
          <t>Entity Common Stock, Shares Outstanding</t>
        </is>
      </c>
      <c r="C33" s="6" t="n">
        <v>98495393</v>
      </c>
    </row>
    <row r="34">
      <c r="A34" s="4" t="inlineStr">
        <is>
          <t>Documents Incorporated by Reference</t>
        </is>
      </c>
      <c r="B34" s="4" t="inlineStr">
        <is>
          <t>Portions of the registrant’s Proxy Statement on Schedule 14A for the 2021 Annual Meeting of Stockholders are incorporated herein by reference in Part III of this Annual Report on Form 10-K to the extent stated herein. That Proxy Statement will be filed with the Securities and Exchange Commission within 120 days of the registrant’s fiscal year ended December 31, 2020. Except with respect to information specifically incorporated by reference in this Form 10-K, the Proxy Statement is not deemed to be filed as part of this Form 10-K.</t>
        </is>
      </c>
    </row>
    <row r="35">
      <c r="A35" s="4" t="inlineStr">
        <is>
          <t>Entity Central Index Key</t>
        </is>
      </c>
      <c r="B35" s="4" t="inlineStr">
        <is>
          <t>0001327318</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the new lease accounting standard using the modified retrospective transition method applied at the effective date of the standard. Results for reporting periods beginning after January 1, 2019 are presented under the new leasing standard, while prior period amounts are not adjusted and continue to be reported in accordance with the Company’s historic accounting.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also has elected to utilize the short-term lease recognition exemption and, for those leases that qualified, the Company did not recognize right-of-use (“ROU”) assets or lease liabilities. Lease Costs For the years ended December 31, 2020 and 2019, the Company recorded operating lease costs, excluding subleases, that were included in the consolidated statements of comprehensive loss as follows (in thousands): Operating lease costs recorded within: Year Ended December 31, 2020 Year Ended December 31, 2019 Cost of revenue $ 489 $ 740 Sales and marketing 1,680 1,741 Technology and development 2,420 2,462 General and administrative 2,887 3,597 Total operating lease costs $ 7,476 $ 8,540 The Company did not include short term or variable lease costs in the table above as these amounts were immaterial. For the year ended December 31, 2018, the Company recorded lease costs, excluding subleases, of $4.9 million. The Company made cash payments of $8.3 million, $9.4 million and $9.5 million for the years ended December 31, 2020, 2019, and 2018, respectively, all of which were included in cash flows from operating activities within the consolidated statements of cash flows. The Company’s operating leases have a weighted average remaining lease term of 6.3 years and weighted average discount rate of 5.7%. For its subleases, the Company recorded contra rent expense of $1.2 million, $2.0 million and $2.1 million for the years ended December 31, 2020, 2019, and 2018, respectively. During the year ended December 31, 2020, the Company recognized a ROU asset group impairment charge of $2.1 million reducing the carrying value of the lease asset to its estimated fair value. Fair value was estimated using an income approach based on management’s forecast of future cash flows expected to be derived based on current sublease market rent. The impairment charge is included in general and administrative expenses in the consolidated statements of comprehensive income (loss). The existing operating leases have remaining lease terms ranging from 4.0 to 9.1 years. Certain lease agreements contain options to renew, with renewal terms that generally extend the lease terms by 3 to 5 years for each option. Lease Commitments Future undiscounted lease payments for the Company’s operating lease liabilities, a reconciliation of these payments to its operating lease liabilities, and related sublease income at December 31, 2020 are as follows (in thousands): Years ended December 31, 2021 $ 6,599 2022 7,369 2023 7,628 2024 7,860 2025 6,083 Thereafter 8,619 Total lease payments $ 44,158 Less: imputed interest (7,413) Total lease liabilities (discounted) $ 36,745 Year ended December 31, Sublease Income 2021 $ 228 2022 386 2023 434 2024 447 Total sublease income $ 1,4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n November 30, 2020, the Company completed the sale of its 100% interest (the “Divestiture”) in ALG to J.D. Power for $112.5 million in cash (subject to customary working capital and other adjustments) pursuant to the Membership Interest Purchase Agreement, dated as of July 31, 2020 (the “Purchase Agreement”). The Purchase Agreement provides for J.D. Power to pay the Company (i) a potential cash earnout of up to $7.5 million based upon ALG’s achievement of certain revenue metrics in 2020 and (ii) a potential cash earnout of up to $15 million based upon ALG’s achievement of certain revenue metrics in 2022. The Company received cash proceeds of $111.5 million, net of working capital adjustments, and transactions costs of approximately $1.9 million. As part of the Divestiture, the Company also received a five-year data license from J.D. Power for use of certain ALG data in the Company’s products and services. The Company recorded the fair value of the data license of $1.9 million in other current assets and other assets in the accompanying consolidated balance sheets. The data license is being treated as additional consideration received and is being amortized on a straight-line basis over five years. The Company accounts for the future earnouts as gain contingencies and recognizes the contingent consideration associated with the Divestiture when the consideration is determined to be realizable. At December 31, 2020, the Company recorded a receivable of $7.5 million associated with the achievement of the first earnout based on certain 2020 revenue metrics. The Divestiture resulted in a pre-tax gain of $92.5 million for the year ended December 31, 2020. Net cash consideration received at close is included in investing activities of the discontinued operations on the accompanying consolidated statements of cash flows. The Divestiture represents a strategic shift in the Company’s business and meets the criteria of discontinued operations. As a result, the operating results and cash flows from ALG have been reflected as discontinued operations in the Consolidated Statements of Comprehensive Income (Loss) and Consolidated Statements of Cash Flows for all periods presented, while the assets and liabilities have been reflected as assets and liabilities of discontinued operations in the Condensed Consolidated Balance Sheets included herein. The following table presents the balance sheet information for assets and liabilities of discontinued operations as of December 31, 2019 (in thousands): December 31, 2019 Assets Current assets Accounts receivable, net of allowances $ 6,649 Prepaid expenses and other current assets 128 Total current assets of discontinued operations 6,777 Property and equipment, net 2,016 Goodwill 13,842 Intangible assets, net 8,260 Total noncurrent assets of discontinued operations 24,118 Total assets of discontinued operations $ 30,895 Liabilities Current liabilities Accounts payable $ 17 Accrued expenses and other current liabilities 738 Total current liabilities of discontinued operations $ 755 The following table presents the detail of “Income from discontinued operations, net of taxes” within the Statements of Comprehensive Income (Loss) (in thousands): Year Ended 2020 2019 2018 Revenues $ 17,361 $ 18,834 $ 18,482 Costs and operating expenses: Cost of revenue (exclusive of depreciation and amortization presented separately below) 4,286 5,599 5,018 Sales and marketing 1,625 2,365 2,207 Technology and development 1,188 1,074 1,097 General and administrative 971 830 1,378 Depreciation and amortization 2,910 4,926 4,881 Goodwill impairment 1,923 — — Total costs and operating expenses 12,903 14,794 14,581 Income from operations 4,458 4,040 3,901 Gain on sale 92,528 — — Interest income 171 1,015 525 Income from discontinued operations before income taxes 97,157 5,055 4,426 Provision for income taxes 774 1,610 1,032 Income from discontinued operations, net of taxes $ 96,383 $ 3,445 $ 3,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Information</t>
        </is>
      </c>
      <c r="B1" s="2" t="inlineStr">
        <is>
          <t>12 Months Ended</t>
        </is>
      </c>
    </row>
    <row r="2">
      <c r="B2" s="2" t="inlineStr">
        <is>
          <t>Dec. 31, 2020</t>
        </is>
      </c>
    </row>
    <row r="3">
      <c r="A3" s="3" t="inlineStr">
        <is>
          <t>Revenue from Contract with Customer [Abstract]</t>
        </is>
      </c>
    </row>
    <row r="4">
      <c r="A4" s="4" t="inlineStr">
        <is>
          <t>Revenue Information and Deferred Sales Commissions</t>
        </is>
      </c>
      <c r="B4" s="4" t="inlineStr">
        <is>
          <t xml:space="preserve">Revenue Information and Deferred Sales Commissions On January 1, 2018, the Company adopted the new revenue standard using the modified retrospective method applied to those contracts that were not completed as of January 1, 2018. Results for reporting periods beginning after January 1, 2018 are presented under the new revenue standard, while prior period amounts are not adjusted and continue to be reported in accordance with the Company’s historic accounting. Deferred Sales Commissions Deferred sales commissions within other assets were $2.4 million and $2.8 million as of December 31, 2020 and 2019, respectively. For the years ended December 31, 2020, 2019 and 2018, amortization expense for deferred sales commissions was $1.8 million, $2.1 million and $1.7 million, respectively. There was no impairment loss in relation to the costs capitalized in any period. Contract Balances The Company’s contract asset balance for estimated variable consideration to be received upon the occurrence of subsequent vehicle sales is included within other current assets and is distinguished from accounts receivable in that these amounts are conditional upon subsequent sales and not only upon the passage of time. Substantially all of the contract asset balances of $2.8 million and $3.3 million at January 1, 2020 and 2019, respectively, were transferred to accounts receivable during the years ended December 31, 2020 and 2019 as vehicle sales occurred, with no significant changes in the estimate. A contract asset of $2.3 million and $2.8 million was recorded as of December 31, 2020 and 2019, respectively, for leads delivered where consideration to be received was still conditional upon subsequent vehicle sales. Disaggregation of Revenue The Company disaggregates revenue into three revenue streams: dealer revenue, OEM incentives revenue, and other revenue. Prior to adoption of the new revenue standard, dealer revenue and OEM incentives revenue had been disclosed together as “transaction revenue.” The following table presents the Company’s revenue categories during the periods presented (in thousands): Year Ended December 31, 2020 2019 2018 Dealer revenue $ 252,928 $ 317,965 $ 304,596 OEM incentives revenue 16,833 16,569 30,012 Other revenue 8,917 512 481 Total revenues $ 278,678 $ 335,046 $ 335,0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consisted of the following at December 31, 2020 and 2019 (in thousands): December 31, 2020 2019 Computer equipment, software, and internally developed software $ 66,198 $ 55,844 Furniture and fixtures 4,610 4,927 Leasehold improvements 15,727 15,839 86,535 76,610 Less: Accumulated depreciation (65,114) (48,829) Total property and equipment, net $ 21,421 $ 27,781 Included in the table above are property and equipment of $0.9 million and $1.2 million as of December 31, 2020 and 2019, respectively, which are capitalizable but had not yet been placed in service. These balances were comprised primarily of capitalized software not ready for its intended use. Total depreciation and amortization expense of property and equipment was $18.1 million, $18.3 million, and $17.7 million for the years ended December 31, 2020, 2019, and 2018, respectively. Amortization of internal use capitalized software development costs was $13.1 million, $12.9 million, and $12.3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Intangible Assets Intangible assets consisted of the following at December 31, 2020 and 2019 (in thousands): At December 31, 2020 Gross Carrying Value Accumulated Amortization Net Carrying Value Acquired technology and domain name $ 11,390 $ (4,790) $ 6,600 Customer relationships 2,800 (2,800) — Total $ 14,190 $ (7,590) $ 6,600 At December 31, 2019 Gross Carrying Value Accumulated Amortization Net Carrying Value Acquired technology and domain name $ 11,390 $ (3,140) $ 8,250 Customer relationships 2,800 (2,050) 750 Total $ 14,190 $ (5,190) $ 9,000 Amortization expense by asset type for the years ended December 31, 2020, 2019, and 2018 is shown below (in thousands): Year Ended December 31, 2020 2019 2018 Acquired technology and domain name $ 1,650 $ 1,654 $ 74 Customer relationships 750 750 — Total amortization $ 2,400 $ 2,404 $ 74 Expected amortization expense with respect to intangible assets at December 31, 2020 is as follows (in thousands): Years ended December 31, 2021 $ 1,650 2022 1,650 2023 1,650 2024 1,650 Total amortization expense $ 6,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3" t="inlineStr">
        <is>
          <t>Debt Disclosure [Abstract]</t>
        </is>
      </c>
    </row>
    <row r="4">
      <c r="A4" s="4" t="inlineStr">
        <is>
          <t>Credit Facility</t>
        </is>
      </c>
      <c r="B4" s="4" t="inlineStr">
        <is>
          <t xml:space="preserve">Credit Facility The Company is party to a third amended and restated loan and security agreement (the “Credit Facility”) with a financial institution that provides for advances under a $35.0 million revolving line of credit. In February 2018, the Company entered into a first amendment to the Credit Facility that, among other things, extended the expiration of the Credit Facility from February 18, 2018 to February 18, 2021. In December 2018, the Company entered into a second amendment to the Credit Facility to make certain other revisions that do not alter the borrowing amounts, interest rates, or required ratios. In February 2021, the Company entered into a third amendment to the Credit Facility to extend the expiration date to April 19, 2021 that does not alter the borrowing amounts, interest rates, or required ratios. The Credit Facility provides a $10.0 million subfacility for the issuance of letters of credit and contains an increase option permitting the Company, subject to the lender’s consent, to increase the revolving credit facility by up to $15.0 million, to an aggregate maximum of $50 million. The Credit Facility bears interest, at the Company’s option, at either (i) the prime rate published by The Wall Street Journal, plus a spread of -0.25% to 0.50%, or (ii) a LIBOR rate determined in accordance with the terms of the Credit Facility, plus a spread of 1.75% to 2.50%.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 to 0.20% per annum based on the Company’s adjusted quick ratio. The Credit Facility requires the Company to maintain an adjusted quick ratio of at least 1.5 to 1.00 on the last day of each quarter. If the adjusted quick ratio is not maintained, the Credit Facility requires the Company to maintain, as measured at each quarter end, a maximum consolidated leverage ratio 3.00 or 2.50 to 1.00, and a fixed charge coverage ratio of at least 1.25 to 1.00. Consolidated leverage ratio is a ratio of all funded indebtedness, including all capital lease obligations, plus all letters of credit under the facility to the Company’s Adjusted EBITDA for the trailing twelve months. Fixed charge coverage ratio is the ratio of the Company’s Adjusted EBITDA minus cash income taxes to its cash interest payments for the trailing twelve months. The Credit Facility also limits the Company’s ability to pay dividends. At December 31, 2020 and 2019, the Company was in compliance with the Credit Facility’s financial covenant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Reorganization and Executive Departures In May 2020, the Company committed to a restructuring plan (the “Restructuring Plan”) in furtherance of its efforts to enhance productivity and efficiency, preserve profitability and streamline its organizational structure to better align operations with its long-term commitment to providing an enhanced consumer experience. The Company recorded restructuring costs of approximately $8.3 million in the second quarter of 2020 in connection with the Restructuring Plan. Of the total, the Company recorded $0.6 million in cost of revenue, $5.3 million in sales and marketing, $1.6 million in technology and development and $0.8 million in general and administrative expenses within the Company’s condensed consolidated statements of comprehensive income (loss) during the year ended December 31, 2020. Included in discontinued operations are restructuring costs of $0.2 million for the year ended December 31, 2020. The majority of the restructuring costs liability was paid during the year ended December 31, 2020 with the remainder expected to be paid in 2021. The Company does not expect to incur significant additional charges in future periods related to the Restructuring Plan. In January 2019, the Company initiated and completed a restructuring plan (the “Reorganization Plan”) to improve efficiency and reduce expenses. The Company recorded severance costs of approximately $3.0 million in the first quarter of 2019 in connection with the Reorganization Plan. Of the total, the Company recorded $0.3 million in cost of revenue, $1.0 million in sales and marketing, $1.6 million in technology and development and $0.1 million in general and administrative expenses within the Company’s consolidated statements of comprehensive income (loss) during the year ended December 31, 2019. Included in discontinued operations are restructuring costs of $0.3 million for the year ended December 31, 2020. In the second quarter of 2019, the Company incurred severance costs totaling $4.6 million associated with the separations of executive-level employees, including its former chief executive officer. Of the total, the Company recorded $0.4 million in sales and marketing, $0.9 million in technology and development and $3.3 million in general and administrative expenses in the Company’s consolidated statements of comprehensive income (loss) during the year ended December 31, 2019. The following table presents a roll forward of the restructuring costs liability for the years ended December 31, 2020 and 2019 (in thousands): Restructuring Costs Liability Accrual at December 31, 2018 $ — Expense (Continuing and Discontinued Operations) 7,871 Cash Payments (7,843) Accrual at December 31, 2019 28 Expense (Continuing and Discontinued Operations) 8,514 Cash Payments (8,161) Accrual at December 31, 2020 $ 381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Stockholder Litigation Milbeck Federal Securities Litigation On March 30, 2018, Leon Milbeck filed a putative securities class action against the Company in the U.S. District Court for the Central District of California (the “Milbeck Federal Securities Litigation”). On June 27, 2018, the court appointed the Oklahoma Police Pension and Retirement Fund as lead plaintiff, who filed an amended complaint on August 24, 2018. The amended complaint sought an award of unspecified damages, interest, attorney’s fees and equitable relief based on allegations that the defendants made false or misleading statements about the Company’s business, operations, prospects and performance during a purported class period of February 16, 2017 through November 6, 2017 in violation of Sections 10(b) and 20(a) of the Exchange Act and Rule 10b-5 promulgated thereunder and that the defendants made actionable misstatements in violation of Section 11 of the Securities Act in connection with our secondary offering that occurred during the class period. The amended complaint named the Company, certain of its then-current and former officers and directors and the underwriters for its secondary offering as defendants. On October 31, 2018, the plaintiff dismissed the underwriters from the litigation “without prejudice,” meaning that they could be reinstated as defendants at a later time, and on November 5, 2018, the Company filed a motion to dismiss the amended complaint, which the court denied on February 5, 2019. On May 9, 2019, the court granted the lead plaintiff’s motion for class certification. On August 2, 2019, the parties entered into an agreement to settle the Milbeck Federal Securities Litigation on a class-wide basis for $28.25 million, all of which was paid by the Company’s directors’ and officers’ liability insurance. On October 15, 2019, the court granted preliminary approval of the proposed settlement, and on January 27, 2020, the court issued a minute order granting final approval to the settlement. The court entered the final judgment and order of dismissal on May 26, 2020. As a result, the Milbeck Federal Securities Litigation is resolved. Because the settlement was fully funded by the Company’s directors’ and officers’ liability insurance, the Company removed the settlement liability and offsetting insurance receivable of $28.25 million from its consolidated balance sheet at December 31, 2019. California Derivative Litigation On March 6, 2019, the Company, certain of its then-current and former officers and directors and USAA were named as defendants in a derivative action filed by Dean Drulias nominally on behalf of the Company in the U.S. District Court for the Central District of California (the “California Derivative Litigation”). On March 12, 2019, the plaintiff filed an amended complaint, which alleged breach of fiduciary duties, unjust enrichment and violation of Section 10(b) and Section 29(b) of the Exchange Act and sought contribution for damages awarded against us in the Milbeck Federal Securities Litigation and an award of unspecified damages, interest, attorney’s fees and equitable relief based on substantially the same factual allegations as the Milbeck Federal Securities Litigation. On May 13, 2019, the Company filed motions to dismiss the amended complaint on the grounds of forum non conveniens based upon the exclusive forum provision of the Company’s certificate of incorporation, failure to make a pre-suit demand on the Company’s board of directors and failure to state a claim upon which relief may be granted. On October 23, 2019, the court granted the Company’s motion to dismiss the state-law claims with prejudice on the grounds of forum non conveniens and granted the Company’s motion to dismiss the federal-law claims without prejudice for failure to state a claim. In light of these rulings, the court declined to address the Company’s motion to dismiss for failure to show pre-suit demand futility. The court permitted the plaintiff to amend his complaint with respect to the dismissed federal-law claims, but on November 5, 2019, he informed the court that he declined to do so and stated his intent to appeal the court’s ruling. On November 18, 2019, the court entered judgment in favor of the defendants and against the plaintiff, and on December 13, 2019, the plaintiff appealed that judgment. On October 20, 2020, the court granted the parties’ stipulated motion to dismiss the appeal. As a result, the California Derivative Litigation is now resolved. The Company has not recorded an accrual related to this matter as of December 31, 2020 as the Company does not believe a loss is probable. Delaware Consolidated Derivative Litigation In August 2019, three purported stockholder derivative actions were filed in Delaware alleging a variety of claims nominally on the Company’s behalf arising out of alleged breaches of fiduciary duty under Delaware law based upon substantially the same factual allegations as the Milbeck Federal Securities Litigation. The complaints named the Company, certain of its then-current and former directors and officers, USAA and, in one of the actions, certain entities affiliated with USAA and certain of our current and former directors as defendants. On October 7, 2019, the Delaware Court of Chancery consolidated the cases into a single action in that court bearing the caption In re TrueCar, Inc. Stockholder Derivative Litigation (the “Delaware Consolidated Derivative Litigation”). On November 6, 2019, the plaintiffs filed a consolidated complaint against all of the defendants named in the prior actions, asserting claims for breach of fiduciary duty, unjust enrichment, contribution and indemnification against the Company’s current and former officers and directors, and claims for aiding and abetting breaches of fiduciary duty against the entities affiliated with USAA and with certain of the Company’s current and former directors. The plaintiffs sought an award of damages against the defendants on behalf of the Company and various alleged corporate governance reforms. On December 19, 2019, the defendants filed motions to dismiss for failure to make a pre-suit demand. On September 30, 2020, the court dismissed the Delaware Consolidated Derivative Litigation with prejudice for failure to make a pre-suit demand and failure to state a claim and the plaintiffs did not appeal the ruling. As a result, the Delaware Consolidated Derivative Litigation is resolved. Following the court’s decision, the plaintiffs sent a letter to the Company demanding that it pursue claims against certain current and former officers for various alleged breaches of their fiduciary duties, based substantially on the same factual allegations as the Milbeck Federal Securities Litigation. On November 18, 2020, the Company’s Board of Directors (the “Board”) established a special committee of the Board (the “Special Committee”) to investigate the claims contained in the Delaware Consolidated Derivative Litigation, the Lee Derivative Litigation and other related stockholder demands. The Company has not recorded an accrual related to this matter as of December 31, 2020 as the Company does not believe a loss is probable or reasonably estimable. Lee Derivative Litigation In December 2019, Sulgi Lee, a purported stockholder, filed a derivative action in the Delaware Court of Chancery alleging a variety of claims nominally on the Company’s behalf arising out of alleged breaches of fiduciary duty under Delaware law based upon substantially the same factual allegations as the Milbeck Federal Securities Litigation. The complaint named the Company, certain of its then-current and former directors and officers and USAA as defendants. The plaintiff seeks an award of damages against the defendants on the Company’s behalf and various alleged corporate governance reforms. On May 5, 2020, the court entered the parties’ stipulation to stay this litigation pending the outcome of the motions to dismiss in the Delaware Consolidated Derivative Litigation. Following the dismissal of the Delaware Consolidated Derivative Litigation, on December 22, 2020, the court entered the parties’ further stipulation to stay the Lee Derivative Litigation pending the outcome of the Special Committee’s investigation. The Company believes that the complaint is without merit, and should the litigation proceed, the Company intends to vigorously defend itself in this matter. The Company has not recorded an accrual related to this matter as of December 31, 2020 as the Company does not believe a loss is probable or reasonably estimable. Trademark Litigation On April 9, 2020, the Company was named as a defendant in a lawsuit filed by Six Star, Inc. (“Six Star”) in the U.S. District Court for the Middle District of Florida (the “Trademark Litigation”). The complaint in the Trademark Litigation alleges that the Company’s new “BUY SMARTER DRIVE HAPPIER” tagline infringed and diluted Six Star’s “BUY SMART BE HAPPY” trademark and included claims of false advertising and deceptive and unfair trade practices. The complaint seeks injunctive relief in addition to certain monetary awards. The Company believes that the complaint is without merit, and intends to vigorously defend itself in this matter. The Company did not record an accrual related to this matter as of December 31, 2020,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 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intellectual property infringement claims made by third parties. While the Company’s future obligations under certain of these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such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Purchase Obligations At December 31, 2020, the Company had the following purchase obligations (in thousands): Total Less Than 1 Year 1 - 3 Years 3 - 5 Years More Than 5 Years Purchase obligations $ 14,923 $ 6,989 $ 6,732 $ 1,202 $ — Purchase obligations include long-term agreements to purchase data information, software-related licenses, and support services, and other obligations that are enforceable and legally binding as of December 31, 2020. Purchase obligations exclude agreements that are cancellable without pen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Share Repurchase Program In the third quarter of 2020, the Company’s board of directors authorized an open market stock repurchase program (the “Program”) of up to $75 million to allow for the repurchase of shares of the Company’s common stock through September 30, 2022. The timing and amount of any repurchases is determined by Company management based on its evaluation of market conditions and other factors. Repurchases of the Company’s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The Program may be suspended or discontinued at any time and does not obligate the Company to purchase any minimum number of shares. For the year ended December 31, 2020, the Company repurchased and retired a total of 9.3 million shares under the Program for $42.2 million. As of December 31, 2020, the Company had a remaining authorization of $32.8 million for future share repurchases. Warrant Issued to USAA In May 2014, the Company extended our affinity group marketing agreement with USAA, the largest affinity partner and a significant stockholder of the Company. As part of the agreement, on May 1, 2014,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i) the eighth anniversary of the date of issuance, (ii) the first anniversary of the termination of the USAA car-buying program, or (iii) the date on which the Company no longer operates the USAA car-buying program. As a result of the termination of the USAA car-buying program on September 30, 2020, the warrant will expire on September 30, 2021. For the years ended December 31, 2020, 2019, and 2018, there was no warrant expense recognized. At December 31, 2020, there were 509,642 shares that were earned and outstanding under the warrant. Reserve for Unissued Shares of Common Stock The Company is required to reserve and keep available out of its authorized but unissued shares of common stock such number of shares sufficient for the exercise of all outstanding warrants, plus shares granted and available for grant under the Company’s equity incentive plans. The number of shares of the Company’s common stock reserved for these purposes at December 31, 2020 is as follows: Number of Shares Outstanding stock options 10,009,282 Outstanding restricted stock units 6,918,474 Outstanding common stock warrants 509,642 Additional shares available for grant under the equity plan 13,055,713 Total 30,493,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0</t>
        </is>
      </c>
    </row>
    <row r="3">
      <c r="A3" s="3" t="inlineStr">
        <is>
          <t>Share-based Payment Arrangement [Abstract]</t>
        </is>
      </c>
    </row>
    <row r="4">
      <c r="A4" s="4" t="inlineStr">
        <is>
          <t>Stock-based Awards</t>
        </is>
      </c>
      <c r="B4" s="4" t="inlineStr">
        <is>
          <t>Stock-based Awards The Company has four equity incentive plans: the Amended and Restated 2005 Stock Plan (the “2005 Plan”), the 2008 Stock Plan (the “2008 Plan”), the 2014 Equity Incentive Plan (the “2014 Plan”), and the 2015 Inducement Equity Incentive Plan (the “Inducement Plan”). In connection with the Company’s initial public offering in May 2014 (the “IPO”), the 2005 Plan and the 2008 Plan were terminated. Upon the IPO, the shares reserved for issuance under the 2014 Plan include (i) shares that have been reserved but not issued pursuant to any awards granted under the 2005 Plan, plus (ii) shares subject to stock options or similar awards granted under the 2005 Plan or the 2008 Plan that, after the registration date, expire or terminate without having been exercised in full and shares issued pursuant to awards granted under the 2005 Plan or the 2008 Plan are forfeited to or repurchased by the Company. In addition, the shares available for issuance under the 2014 Plan include an annual increase on January 1 of each year equal to the least of: (x) 10,000,000 shares; (y) 5% of the total outstanding shares of TrueCar common stock as of the last day of the previous fiscal year; or (z) such other amount as determined by the Company’s Board of Directors. As of December 31, 2020, the total number of shares available for future issuance under the 2014 Plan was 13,055,713 shares. In accordance with the evergreen provision, effective January 1, 2021, an additional 4,984,547 shares of common stock were authorized to be issued under the 2014 Plan. Under the Inducement Plan, there were 1,840,000 shares of common stock reserved for the issuance of nonqualified stock options. In December 2015, in conjunction with the hiring of the Company’s then president and CEO, the Company granted a stock option to purchase 1,840,000 shares of the Company’s common stock under the Inducement Plan that vest over a four year period and expire 10 years from the date of grant. There are no shares available for future issuance under the Inducement Plan. Under the 2014 Plan, the Company has the ability to issue incentive stock options, nonstatutory stock options, restricted stock, restricted stock units, stock appreciation rights, performance units, and performance shares. The exercise price of stock options granted under the 2014 Plan must at least equal the fair market value of the Company’s common stock on the date of grant. Stock options granted generally vest monthly over a four year period and expire ten years from the date of grant. Restricted stock units generally vest quarterly over a four Stock Options A summary of the Company’s stock option activity for the year ended December 31, 2020 is as follows: Number of Options Weighted-Average Exercise Price Weighted-Average Remaining Contractual Life Aggregate Intrinsic Value (1) (in years) (in millions) Outstanding at December 31, 2019 10,625,980 $ 11.22 5.2 Granted 2,310,463 3.24 Exercised (44,074) 2.21 Forfeited/expired (2,883,087) 10.67 Outstanding at December 31, 2020 10,009,282 $ 9.58 5.1 $ 2.2 Vested and expected to vest at December 31, 2020 10,009,282 $ 9.58 5.1 $ 2.2 Exercisable at December 31, 2020 7,247,501 $ 10.82 3.7 $ 0.6 (1) The aggregate intrinsic value represents the excess of the closing price of the Company’s common stock of $4.20 on December 31, 2020 over the exercise price of in-the-money stock option awards. At December 31, 2020, total remaining stock-based compensation expense for unvested option awards was $7.4 million, which is expected to be recognized over a weighted-average period of 2.4 years. The weighted-average grant-date fair value per share of options granted for the years ended December 31, 2020, 2019, and 2018 was $1.88, $3.97, and $4.60, respectively. The Company recorded stock-based compensation expense for stock option awards of $5.5 million, $13.3 million, and $15.3 million, for the years ended December 31, 2020, 2019, and 2018, respectively. The total intrinsic value of options exercised in 2020, 2019, and 2018 was $0.1 million, $0.5 million, and $6.6 million, respectively. Restricted Stock Units A summary of the Company’s restricted stock unit (“RSU”) activity for the year ended December 31, 2020 is as follows: Number of Shares Weighted-Average Grant Date Fair Value Non-vested — December 31, 2019 5,890,992 $ 7.96 Granted 6,733,700 3.08 Vested (3,231,038) 6.17 Forfeited (2,475,180) 6.34 Non-vested — December 31, 2020 6,918,474 $ 4.63 The total fair market value of RSUs that vested for the years ended December 31, 2020, 2019, and 2018 was $11.6 million, $16.0 million, and $22.4 million, respectively. The weighted-average grant-date fair value of RSUs granted for the years ended December 31, 2020, 2019, and 2018 was $3.08, $6.36, and $10.00, respectively. For the years ended December 31, 2020, 2019, and 2018, the Company recorded $17.6 million, $23.2 million, and $20.3 million in compensation expense, respectively. At December 31, 2020, total remaining stock-based compensation expense for non-vested RSUs is $29.0 million, which is expected to be recognized over a weighted-average period of 2.2 years. Valuation Assumptions and Stock-based Compensation Cost The fair value of stock options granted to employees is estimated on the grant date using the Black-Scholes option-pricing model. This valuation model requires the Company to make assumptions and judgments about the variables used in the calculation, including the expected term, the volatility of the Company’s common stock, risk-free interest rate, and expected dividends. The Company uses the simplified method under the SEC’s Staff Accounting Bulletin No. 107, Share-Based Payment , to calculate expected term for plain vanilla share options, as the Company does not have sufficient historical exercise data to provide a reasonable basis upon which to estimate expected term. The computation of expected volatility is based on the historical volatility of the Company’s common stock. Prior to 2020, expected volatility was based on an average of the historical volatilities of the common stock of several entities with characteristics similar to those of the Company. The risk-free interest rate is based on the U.S. Treasury yield curve in effect at the time of grant for periods corresponding with the expected life of the option. The Company uses an expected dividend of zero, as it does not anticipate paying any dividends in the foreseeable future. Forfeitures on share-based awards are recognized as they occur. The fair value of each stock option award was estimated at the date of grant using a Black-Scholes option-pricing model with the following weighted-average assumptions: Year Ended December 31, 2020 2019 2018 Risk-free interest rate 0.52 % 2.32 % 2.85 % Expected term (years) 6.02 6.07 5.94 Expected volatility 65 % 60 % 46 % Dividend yield — — — The Company recorded stock-based compensation cost relating to stock options and RSUs in the following categories on the accompanying consolidated statements of comprehensive income (loss) (in thousands): Year Ended December 31, 2020 2019 2018 Cost of revenue $ 556 $ 1,284 $ 915 Sales and marketing 8,258 12,971 13,561 Technology and development 4,966 8,095 10,404 General and administrative 9,297 14,112 10,734 Total stock-based compensation expense 23,077 36,462 35,614 Amount capitalized to internal-use software 1,322 1,670 1,742 Total stock-based compensation cost $ 24,399 $ 38,132 $ 37,356 As referenced in Note 9, certain executive-level employees, including the Company’s former chief executive officer, separated from the Company in the second quarter of 2019. Benefits provided associated with these terminations include severance payments, acceleration of certain equity awards and extension of the exercise period for certain vested stock options. As a result of these termination benefits, the Company recognized $7.2 million in additional stock-based compensation expense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Company’s income tax provision (benefit) are as follows (in thousands): Year Ended December 31, 2020 2019 2018 Current: Federal $ — $ — $ — State 88 15 20 Total current provision 88 15 20 Deferred: Federal (60) (1,118) (1,081) State (34) (218) (148) Total deferred benefit (94) (1,336) (1,229) Total income tax benefit $ (6) $ (1,321) $ (1,209) The 2020 income tax benefit of less than $0.1 million primarily arose in connection with the impairment of goodwill, resulting in reduction of indefinite-lived deferred tax liabilities. The 2019 and 2018 income tax benefit of $1.3 million and $1.2 million, respectively, primarily reflect the required allocation of income taxes between continuing operations and discontinued operations as prescribed by ASC 740. While the tax effect of income (loss) before income taxes generally should be computed without regard to the tax effects of income (loss) before income taxes from the other categories, an exception applies when there is a pre-tax loss from continuing operations and pre-tax income from those other categories. This exception to the general rule applies even when a valuation allowance is in place at the beginning and end of the year. The overall effective income tax rate differs from the statutory federal rate as follows: Year Ended December 31, 2020 2019 2018 Income tax benefit based on the federal statutory rate 21.0 % 21.0 % 21.0 % State income taxes, net of federal benefit 35.7 (2.1) 6.4 Nondeductible expenses (3.2) (3.1) (4.0) Change in valuation allowance, excluding Tax Act impact (49.9) (3.1) (17.4) Stock-based compensation (23.2) (10.5) (2.3) Research and development tax credits 25.1 — — Goodwill impairment (5.5) — — Overall effective income tax rate — % 2.2 % 3.7 % The components of deferred tax assets (liabilities) are as follows (in thousands): December 31, 2020 2019 Deferred income tax assets: Net operating loss carryforwards $ 70,828 $ 103,188 Stock-based compensation 9,406 10,954 Accrued expenses 1,861 2,261 Research and development tax credits 13,421 569 Operating leases liabilities 9,026 10,724 Intangible assets and goodwill 1,405 — Other 3 619 Gross deferred tax assets 105,950 128,315 Valuation allowance (95,042) (111,193) Net deferred tax assets 10,908 17,122 Deferred tax liabilities: Property, equipment and software (1,934) (3,800) Intangible assets and goodwill — (4,075) Capitalized commissions (578) (692) §481(a) Adjustment - ASC 606 (186) (380) Operating lease assets (7,097) (8,958) Contingent consideration from divestiture (1,153) — Gross deferred tax liabilities (10,948) (17,905) Total net deferred tax liabilities $ (40) $ (783) The net deferred tax liability at December 31, 2020 and 2019 relates to amortization of tax-deductible goodwill that is not an available source of income to realize deferred tax assets. Accordingly, the net deferred tax liability does not reduce the need for a valuation allowance related to the Company’s net deferred tax assets. At December 31, 2020, the Company had federal and state net operating loss carryforwards of $269.2 million and $215.1 million, respectively. The Company’s federal and state net operating loss carryforwards begin to expire in the years ending December 31, 2034 and 2022, respectively. At December 31, 2020, the Company had federal and state research and development tax credit carryforwards of approximately $13.0 million and $10.2 million, respectively. The federal tax credit carryforwards begin to expire in the year ending December 31, 2028. The state tax credit carryforward can be carried forward indefinitely. The Internal Revenue Code of 1986, as amended (the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that may cause a limitation in the amount of the net operating losses and credits that the Company uses in any one year include, but are not limited to, a cumulative ownership change of more than 50% over a three-year period. The Company experienced a cumulative ownership change as of December 31, 2019. The Company estimates that up to $15.2 million and $0.5 million of federal and state net operating loss carryforwards, respectively, may expire unused. The Section 382 limitation resulted in a reduction of deferred tax assets of $3.2 million and was fully offset by a corresponding decrease in the Company’s valuation allowance, with no net tax provision impact. Additionally, pending finalization of the 2011-2020 research and development tax credits study, the Company anticipates that certain federal research and development credit carryforwards may expire unused.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0. Such objective evidence limits the ability to consider other subjective evidence such as its projections for future growth. On the basis of this evaluation, at December 31, 2020, a valuation allowance of $95.0 million has been recorded since it is more likely than not that the deferred tax assets will not be realized. The change in the valuation allowance for the years ended December 31, 2020, 2019, and 2018 is as follows (in thousands): Year Ended December 31, 2020 2019 2018 Valuation allowance, at beginning of year $ 111,193 $ 109,625 $ 107,046 Decrease in valuation allowance - ASC 606 impact — — (1,457) Increase in valuation allowance - operating lease impact — (915) — Valuation allowance, at beginning of year, as adjusted $ 111,193 $ 108,710 $ 105,589 Increase in valuation allowance, excluding Tax Act impact — 2,483 4,036 Decrease in valuation allowance (16,151) — — Valuation allowance, at end of year $ 95,042 $ 111,193 $ 109,625 The $16.2 million decrease in valuation allowance is primarily related the utilization of net operating loss carryforwards, research and development tax credits, and deferred tax adjustments as a result of the divestiture of ALG. The following is a reconciliation of the total amounts of unrecognized tax benefits (in thousands): Year Ended December 31, 2020 2019 2018 Unrecognized tax benefit, beginning of year $ (3) $ (3) $ (3) Increase based on tax positions in prior period 1,447 — — Increase based on tax positions in current period 6,196 — — Unrecognized tax benefit, end of year $ 7,640 $ (3) $ (3) The $1.4 million increase in the prior period and $6.2 million increase in the current period unrecognized tax benefit are primarily related to research and development tax credits. The Company does not expect the amount of unrecognized tax benefits to significantly decrease in the next 12 months as a result of settlement of tax audits and/or the expiration of statutes of limitations. The Company’s policy is to recognize interest and penalties related to uncertain tax positions, if any, in the income tax provision. At December 31, 2020, no interest and penalties related to uncertain tax positions have been accrued. The Company is subject to United States federal and state taxation. Due to the presence of net operating loss carryforwards, all income tax years remain open for examination by the Internal Revenue Service and various state taxing authorities. The Company is not currently under Internal Revenue Service or state tax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73314</v>
      </c>
      <c r="C3" s="5" t="n">
        <v>181534</v>
      </c>
    </row>
    <row r="4">
      <c r="A4" s="4" t="inlineStr">
        <is>
          <t>Accounts receivable, net of allowances of $7,147 and $6,591 at December 31, 2020 and 2019, respectively (includes related party receivables of $0 and $209 at December 31, 2020 and 2019, respectively)</t>
        </is>
      </c>
      <c r="B4" s="6" t="n">
        <v>32923</v>
      </c>
      <c r="C4" s="6" t="n">
        <v>38239</v>
      </c>
    </row>
    <row r="5">
      <c r="A5" s="4" t="inlineStr">
        <is>
          <t>Prepaid expenses</t>
        </is>
      </c>
      <c r="B5" s="6" t="n">
        <v>5800</v>
      </c>
      <c r="C5" s="6" t="n">
        <v>7158</v>
      </c>
    </row>
    <row r="6">
      <c r="A6" s="4" t="inlineStr">
        <is>
          <t>Other current assets</t>
        </is>
      </c>
      <c r="B6" s="6" t="n">
        <v>12901</v>
      </c>
      <c r="C6" s="6" t="n">
        <v>6033</v>
      </c>
    </row>
    <row r="7">
      <c r="A7" s="4" t="inlineStr">
        <is>
          <t>Current assets of discontinued operations</t>
        </is>
      </c>
      <c r="B7" s="6" t="n">
        <v>0</v>
      </c>
      <c r="C7" s="6" t="n">
        <v>6777</v>
      </c>
    </row>
    <row r="8">
      <c r="A8" s="4" t="inlineStr">
        <is>
          <t>Total current assets</t>
        </is>
      </c>
      <c r="B8" s="6" t="n">
        <v>324938</v>
      </c>
      <c r="C8" s="6" t="n">
        <v>239741</v>
      </c>
    </row>
    <row r="9">
      <c r="A9" s="4" t="inlineStr">
        <is>
          <t>Property and equipment, net</t>
        </is>
      </c>
      <c r="B9" s="6" t="n">
        <v>21421</v>
      </c>
      <c r="C9" s="6" t="n">
        <v>27781</v>
      </c>
    </row>
    <row r="10">
      <c r="A10" s="4" t="inlineStr">
        <is>
          <t>Operating lease right-of-use assets</t>
        </is>
      </c>
      <c r="B10" s="6" t="n">
        <v>29192</v>
      </c>
      <c r="C10" s="6" t="n">
        <v>36064</v>
      </c>
    </row>
    <row r="11">
      <c r="A11" s="4" t="inlineStr">
        <is>
          <t>Goodwill</t>
        </is>
      </c>
      <c r="B11" s="6" t="n">
        <v>51205</v>
      </c>
      <c r="C11" s="6" t="n">
        <v>59469</v>
      </c>
    </row>
    <row r="12">
      <c r="A12" s="4" t="inlineStr">
        <is>
          <t>Intangible assets, net</t>
        </is>
      </c>
      <c r="B12" s="6" t="n">
        <v>6600</v>
      </c>
      <c r="C12" s="6" t="n">
        <v>9000</v>
      </c>
    </row>
    <row r="13">
      <c r="A13" s="4" t="inlineStr">
        <is>
          <t>Equity method investment</t>
        </is>
      </c>
      <c r="B13" s="6" t="n">
        <v>19905</v>
      </c>
      <c r="C13" s="6" t="n">
        <v>21894</v>
      </c>
    </row>
    <row r="14">
      <c r="A14" s="4" t="inlineStr">
        <is>
          <t>Other assets</t>
        </is>
      </c>
      <c r="B14" s="6" t="n">
        <v>4800</v>
      </c>
      <c r="C14" s="6" t="n">
        <v>3620</v>
      </c>
    </row>
    <row r="15">
      <c r="A15" s="4" t="inlineStr">
        <is>
          <t>Noncurrent assets of discontinued operations</t>
        </is>
      </c>
      <c r="B15" s="6" t="n">
        <v>0</v>
      </c>
      <c r="C15" s="6" t="n">
        <v>24118</v>
      </c>
    </row>
    <row r="16">
      <c r="A16" s="4" t="inlineStr">
        <is>
          <t>Total assets</t>
        </is>
      </c>
      <c r="B16" s="6" t="n">
        <v>458061</v>
      </c>
      <c r="C16" s="6" t="n">
        <v>421687</v>
      </c>
    </row>
    <row r="17">
      <c r="A17" s="3" t="inlineStr">
        <is>
          <t>Current liabilities</t>
        </is>
      </c>
    </row>
    <row r="18">
      <c r="A18" s="4" t="inlineStr">
        <is>
          <t>Accounts payable (includes related party payables of $913 and $6,439 at December 31, 2020 and 2019, respectively)</t>
        </is>
      </c>
      <c r="B18" s="6" t="n">
        <v>13198</v>
      </c>
      <c r="C18" s="6" t="n">
        <v>21319</v>
      </c>
    </row>
    <row r="19">
      <c r="A19" s="4" t="inlineStr">
        <is>
          <t>Accrued employee expenses</t>
        </is>
      </c>
      <c r="B19" s="6" t="n">
        <v>6506</v>
      </c>
      <c r="C19" s="6" t="n">
        <v>5969</v>
      </c>
    </row>
    <row r="20">
      <c r="A20" s="4" t="inlineStr">
        <is>
          <t>Operating lease liabilities, current</t>
        </is>
      </c>
      <c r="B20" s="6" t="n">
        <v>4771</v>
      </c>
      <c r="C20" s="6" t="n">
        <v>5875</v>
      </c>
    </row>
    <row r="21">
      <c r="A21" s="4" t="inlineStr">
        <is>
          <t>Accrued expenses and other current liabilities (includes related party accrued expenses of $0 and $1,299 at December 31, 2020 and 2019, respectively)</t>
        </is>
      </c>
      <c r="B21" s="6" t="n">
        <v>18402</v>
      </c>
      <c r="C21" s="6" t="n">
        <v>20252</v>
      </c>
    </row>
    <row r="22">
      <c r="A22" s="4" t="inlineStr">
        <is>
          <t>Current liabilities of discontinued operations</t>
        </is>
      </c>
      <c r="B22" s="6" t="n">
        <v>0</v>
      </c>
      <c r="C22" s="6" t="n">
        <v>755</v>
      </c>
    </row>
    <row r="23">
      <c r="A23" s="4" t="inlineStr">
        <is>
          <t>Total current liabilities</t>
        </is>
      </c>
      <c r="B23" s="6" t="n">
        <v>42877</v>
      </c>
      <c r="C23" s="6" t="n">
        <v>54170</v>
      </c>
    </row>
    <row r="24">
      <c r="A24" s="4" t="inlineStr">
        <is>
          <t>Deferred tax liabilities</t>
        </is>
      </c>
      <c r="B24" s="6" t="n">
        <v>40</v>
      </c>
      <c r="C24" s="6" t="n">
        <v>783</v>
      </c>
    </row>
    <row r="25">
      <c r="A25" s="4" t="inlineStr">
        <is>
          <t>Operating lease liabilities, net of current portion</t>
        </is>
      </c>
      <c r="B25" s="6" t="n">
        <v>31974</v>
      </c>
      <c r="C25" s="6" t="n">
        <v>37127</v>
      </c>
    </row>
    <row r="26">
      <c r="A26" s="4" t="inlineStr">
        <is>
          <t>Other liabilities</t>
        </is>
      </c>
      <c r="B26" s="6" t="n">
        <v>388</v>
      </c>
      <c r="C26" s="6" t="n">
        <v>2336</v>
      </c>
    </row>
    <row r="27">
      <c r="A27" s="4" t="inlineStr">
        <is>
          <t>Total liabilities</t>
        </is>
      </c>
      <c r="B27" s="6" t="n">
        <v>75279</v>
      </c>
      <c r="C27" s="6" t="n">
        <v>94416</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0.0001 par value; 20,000,000 shares authorized at December 31, 2020 and 2019, respectively; no shares issued and outstanding at December 31, 2020 and 2019</t>
        </is>
      </c>
      <c r="B30" s="6" t="n">
        <v>0</v>
      </c>
      <c r="C30" s="6" t="n">
        <v>0</v>
      </c>
    </row>
    <row r="31">
      <c r="A31" s="4" t="inlineStr">
        <is>
          <t>Common stock — $0.0001 par value; 1,000,000,000 shares authorized at December 31, 2020 and 2019, respectively; 99,690,942 and 106,865,830 shares issued and outstanding at December 31, 2020 and 2019, respectively</t>
        </is>
      </c>
      <c r="B31" s="6" t="n">
        <v>10</v>
      </c>
      <c r="C31" s="6" t="n">
        <v>11</v>
      </c>
    </row>
    <row r="32">
      <c r="A32" s="4" t="inlineStr">
        <is>
          <t>Additional paid-in capital</t>
        </is>
      </c>
      <c r="B32" s="6" t="n">
        <v>738290</v>
      </c>
      <c r="C32" s="6" t="n">
        <v>759322</v>
      </c>
    </row>
    <row r="33">
      <c r="A33" s="4" t="inlineStr">
        <is>
          <t>Accumulated deficit</t>
        </is>
      </c>
      <c r="B33" s="6" t="n">
        <v>-355518</v>
      </c>
      <c r="C33" s="6" t="n">
        <v>-432062</v>
      </c>
    </row>
    <row r="34">
      <c r="A34" s="4" t="inlineStr">
        <is>
          <t>Total stockholders’ equity</t>
        </is>
      </c>
      <c r="B34" s="6" t="n">
        <v>382782</v>
      </c>
      <c r="C34" s="6" t="n">
        <v>327271</v>
      </c>
    </row>
    <row r="35">
      <c r="A35" s="4" t="inlineStr">
        <is>
          <t>Total liabilities and stockholders’ equity</t>
        </is>
      </c>
      <c r="B35" s="5" t="n">
        <v>458061</v>
      </c>
      <c r="C35" s="5" t="n">
        <v>421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earnings per share is calculated by dividing net income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income (loss) attributable to common stockholders by the weighted average number of common shares outstanding, adjusted for the effects of potentially dilutive common stock, which are comprised of stock options, restricted stock units and stock warrants, using the treasury-stock method, and convertible preferred stock, using the if-converted method. Because the Company reported losses attributable to common stockholders for all periods presented, all potentially dilutive common stock is antidilutive for those periods. The following table sets forth the computation of basic and diluted net income (loss) per share attributable to common stockholders during the years ended December 31, 2020, 2019, and 2018 (in thousands, except per share data): Year Ended December 31, 2020 2019 2018 Net income (loss) $ 76,544 $ (54,890) $ (28,321) Loss from continuing operations $ (19,839) $ (58,335) $ (31,715) Income from discontinuing operations, net of taxes $ 96,383 $ 3,445 $ 3,394 Weighted-average common shares outstanding, basic and diluted 106,315 105,805 102,149 (Loss) income per share, basic and diluted Continuing operations $ (0.19) $ (0.55) $ (0.31) Discontinued operations $ 0.91 $ 0.03 $ 0.03 The following table presents the number of anti-dilutive shares excluded from the calculation of diluted net income (loss) per share attributable to common stockholders at December 31, 2020, 2019, and 2018 (in thousands): December 31, 2020 2019 2018 Options to purchase common stock 10,009 10,626 14,115 Common stock warrants 510 1,459 1,459 Unvested restricted stock units 6,918 5,891 5,376 Total shares excluded from net loss per share attributable to common stockholders 17,437 17,976 20,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    The Company has a 401(k) Savings Retirement Plan that covers substantially all full-time employees who meet the plan’s eligibility requirements and provides for an employee elective contribution. The Company made matching contributions to the plan of $1.7 million, $2.3 million, and $2.2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actions with USAA USAA is a large stockholder in the Company and the Company’s most significant affinity marketing partner until the termination of its partnership with the Company in September 2020. At the time that the Company entered into arrangements with USAA to operate its Auto Buying Program, USAA met the definition of a related party. In February 2020, the Company entered into a short-term agreement to extend its partnership with USAA Federal Savings Bank (“USAA FSB”) to continue to power the USAA Car Buying Service through September 30, 2020. USAA FSB paid the Company a $20 million transition services fee that was earned over the term of the agreement. Revenue share from USAA FSB to the Company remained the same as it was under the previous agreement except that amounts earned after March 1, 2020 were settled net of the transaction service fee. The Company had an amount due from USAA at December 31, 2019 of $0.2 million. In addition, the Company had an amount due to USAA at December 31, 2019 of $7.3 million, of which $6.0 million was included in accounts payable and $1.3 million was included in accrued expenses and other current liabilities. At December 31, 2020, the Company had no amounts due to or from USAA. The Company recognized net revenue of $9.3 million for the year ended December 31, 2020 related to the transition services fee. The Company recorded sales and marketing expense of $1.9 million, $23.2 million, and $22.1 million for the years ended December 31, 2020, 2019, and 2018, respectively, related to service arrangements entered into with USAA. Transactions with Accu-Trade During the first quarter of 2019, the Company became a 20% owner of Accu-Trade and accounts for the investment using the equity method, as the Company has significant influence over the investee. The Company had amounts due to Accu-Trade at December 31, 2020 and 2019 of $0.9 million and $0.4 million, respectively. The Company recognized contra-revenue of $1.2 million and $1.2 million and cost of revenue of $1.7 million and $1.0 million during the years ended December 31, 2020 and 2019, respectively, related to a software and data licensing agreement entered into with Accu-Tr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February 2021, the Company entered into a third amendment to the Credit Facility to extend the expiration of the Credit Facility from February 18, 2021 to April 19, 2021. Refer to Note 8 for additional information about the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accounting and financial reporting policies conform to accounting principles generally accepted in the United States of America (“GAAP”).</t>
        </is>
      </c>
    </row>
    <row r="5">
      <c r="A5" s="4" t="inlineStr">
        <is>
          <t>Principles of Consolidation</t>
        </is>
      </c>
      <c r="B5" s="4" t="inlineStr">
        <is>
          <t>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Divestitures are included in the Company’s consolidated financial statements through the date of disposition.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right-of-use assets and operating lease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t>
        </is>
      </c>
    </row>
    <row r="7">
      <c r="A7" s="4" t="inlineStr">
        <is>
          <t>Segments</t>
        </is>
      </c>
      <c r="B7" s="4" t="inlineStr">
        <is>
          <t>Segments The Company has one operating segment. From January 1, 2020 through November 16, 2020, the Company’s chief operating decision maker (“CODM”) was the President and Chief Executive Officer and the Chief Financial Officer, who managed the Company’s operations based on consolidated financial information for purposes of evaluating financial performance and allocating resources. Upon the resignation of the Company’s Chief Financial Officer effective November 16, 2020, the CODM was solely the President and Chief Executive Officer through December 31, 2020. During the year ended December 31, 2020, the Company’s operations were managed based on consolidated financial information for purposes of evaluating financial performance and allocating resources by the CODM. The CODM reviews financial information on a consolidated basis, accompanied by information about dealer revenue, OEM incentive revenue, and other revenue (Note 5). All of the Company’s principal operations, decision-making functions and assets are located in the United States.</t>
        </is>
      </c>
    </row>
    <row r="8">
      <c r="A8" s="4" t="inlineStr">
        <is>
          <t>Equity Method Investment</t>
        </is>
      </c>
      <c r="B8" s="4" t="inlineStr">
        <is>
          <t>The Company recognizes its proportional share of the income or loss from the equity method investment on a one-quarter lag due to the timing and availability of financial information from Accu-Trade.     Included in the initial carrying value of $22.9 million, which represents the fair value on the transaction date, was a basis difference of $22.9 million related to the difference between the cost of the investment and the Company’s proportionate share of the net assets of Accu-Trade. The carrying value of the equity method investment is primarily adjusted for the Company’s share in the losses of Accu-Trade and amortization of the basis difference. The Company amortizes its basis difference between the estimated fair value and the underlying book value of Accu-Trade’s technology and guarantor relationship over their respective useful lives using the straight-line method</t>
        </is>
      </c>
    </row>
    <row r="9">
      <c r="A9" s="4" t="inlineStr">
        <is>
          <t>Fair Value Measurements</t>
        </is>
      </c>
      <c r="B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accounts receivable, prepaid and other current assets, accounts payable, and accrued liabilities approximate fair value because of the short maturity of these items. </t>
        </is>
      </c>
    </row>
    <row r="10">
      <c r="A10" s="4" t="inlineStr">
        <is>
          <t>Concentrations of Credit and Business Risk</t>
        </is>
      </c>
      <c r="B10" s="4" t="inlineStr">
        <is>
          <t xml:space="preserve">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20, 2019 and 2018. At December 31, 2020, one customer </t>
        </is>
      </c>
    </row>
    <row r="11">
      <c r="A11" s="4" t="inlineStr">
        <is>
          <t>Cash and Cash Equivalents</t>
        </is>
      </c>
      <c r="B11" s="4" t="inlineStr">
        <is>
          <t>Cash and Cash Equivalents    The Company considers all highly liquid investments purchased with an original or remaining maturity at the date of purchase of three months or less to be cash equivalents.</t>
        </is>
      </c>
    </row>
    <row r="12">
      <c r="A12" s="4" t="inlineStr">
        <is>
          <t>Accounts Receivable, Allowance for Doubtful Accounts, and Sales Allowances</t>
        </is>
      </c>
      <c r="B12" s="4" t="inlineStr">
        <is>
          <t>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On January 1, 2020,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adoption of this guidance did not have a material impact on the Company’s consolidated financial statements.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t>
        </is>
      </c>
    </row>
    <row r="13">
      <c r="A13" s="4" t="inlineStr">
        <is>
          <t>Property and Equipment, net</t>
        </is>
      </c>
      <c r="B13" s="4" t="inlineStr">
        <is>
          <t>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t>
        </is>
      </c>
    </row>
    <row r="14">
      <c r="A14" s="4" t="inlineStr">
        <is>
          <t>Leases</t>
        </is>
      </c>
      <c r="B14" s="4" t="inlineStr">
        <is>
          <t>Leases On January 1, 2019, the Company adopted the new lease accounting standard using the modified retrospective transition method applied at the effective date of the standard. The Company determines if an arrangement is a lease at inception and determine the classification of the lease, as either operating or finance, at commencement.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Sublease rental income is recognized as a reduction to the related lease expense on a straight-line basis over the sublease term. See Note 3 for additional information.</t>
        </is>
      </c>
    </row>
    <row r="15">
      <c r="A15" s="4" t="inlineStr">
        <is>
          <t>Software and Website Development Costs</t>
        </is>
      </c>
      <c r="B15" s="4" t="inlineStr">
        <is>
          <t>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t>
        </is>
      </c>
    </row>
    <row r="16">
      <c r="A16" s="4" t="inlineStr">
        <is>
          <t>Intangible Assets Acquired in Business Combinations</t>
        </is>
      </c>
      <c r="B16" s="4" t="inlineStr">
        <is>
          <t>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two to ten years, and three to ten years, respectively.</t>
        </is>
      </c>
    </row>
    <row r="17">
      <c r="A17" s="4" t="inlineStr">
        <is>
          <t>Long Lived Assets</t>
        </is>
      </c>
      <c r="B17" s="4" t="inlineStr">
        <is>
          <t>Long-Lived Assets    The Company evaluates the recoverability of its long-lived assets, including its ROU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 December 31, 2020, the Company recorded a ROU asset impairment charge of $2.1 million related to an operating lease. See Note 3 for additional information. D</t>
        </is>
      </c>
    </row>
    <row r="18">
      <c r="A18" s="4" t="inlineStr">
        <is>
          <t>Goodwill</t>
        </is>
      </c>
      <c r="B18" s="4" t="inlineStr">
        <is>
          <t>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significant underperformance relative to expected historical or projected future results of operations, or a decline in the Company’s stock price and market capitalization.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assesses recoverability of goodwill on an annual basis or when events or changes in circumstances indicate that the carrying value of goodwill may not be recoverable, such as a decline in stock price and market capitalization. During the first quarter of 2020, as a result of the recent global economic disruption and uncertainty due to the COVID-19 pandemic, along with the Company’s announcement that it had entered into a short-term agreement to extend its partnership with USAA Federal Savings Bank to continue to power the USAA Car Buying Service through September 30, 2020, the Company concluded a triggering event had occurred. In light of these factors, the Company performed an interim quantitative impairment test as of March 31, 2020, in which the Company estimated the fair value of its single reporting unit by utilizing an income approach which uses a discounted cash flow analysis. Given the high degree of market volatility and lack of reliable market data as of March 31, 2020, the Company determined that the income approach provided the best approximation of fair value. Determining fair value requires the exercise of significant assumptions and judgments, which are considered Level 3 inputs under the fair value hierarchy, including the revenue growth rates, workforce cost savings, long-term growth rates and the discount rate. The Company bases cash flow projections on management’s estimates of revenue growth rates and operating margins, taking into consideration market conditions. The discount rate is based on the weighted-average cost of capital, which represents the average rate a business must pay its providers of debt and equity, plus a risk premium. Based on the results of the interim impairment test, the Company concluded that the carrying value of its reporting unit was greater than the fair value and, accordingly, recognized a non-cash impairment charge of $10.2 million during the three months ended March 31, 2020, of which $1.9 million was included in discontinued operations. If the pandemic’s economic impact is more severe, or if the economic recovery takes longer to materialize or does not materialize as strongly as anticipated, this could result in further goodwill impairment charges. At December 31, 2020 and 2019, the Company estimated the fair value of its single reporting unit using a market approach, which is based on the market capitalization by using its share price in the NASDAQ Global Market and an appropriate control premium. As the Company’s market capitalization without consideration for any control premium was higher than the net book value of its reporting unit, it concluded that goodwill was not impaired as of December 31, 2020 and 2019.</t>
        </is>
      </c>
    </row>
    <row r="19">
      <c r="A19" s="4" t="inlineStr">
        <is>
          <t>Revenue Recognition</t>
        </is>
      </c>
      <c r="B19" s="4" t="inlineStr">
        <is>
          <t>Revenue Recognition We adopted the new revenue standard as of January 1, 2018 using the modified retrospective transition method. Under this guidance, revenue is recognized when promised goods or services are transferred to customers in an amount that reflects the consideration that is expected to be received for those goods or services. The updated standard replaces all existing revenue recognition guidance under GAAP. The Company adopted the new revenue standard as of January 1, 2018 using the modified retrospective transition method. Results for reporting periods beginning after January 1, 2018 are presented under the new revenue standard, while prior period amounts are not adjusted and continue to be reported in accordance with prior revenue guidance. See Note 5 for further details. Under the new revenue standard,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and DealerScience. During 2020, the Company introduced TrueCar Access, which offers dealers a subscription-based package that combine its TrueCar Trade solution and payments solution from DealerScience.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ng Program users, on a per-introduction basis for sales to Auto Buying Program users, or under a subscription arrangement. Additionally, certain Dealers pay an incremental subscription fee for add-on products within our Auto Buying Program. Contracts are cancellable by the Dealer or the Company at any time. The Company does not provide significant Dealer financing terms. The Company’s performance obligation to TrueCar Certified Dealers is the same for all payment types for our Auto Buying Program revenues: to provide Dealers with introductions to in-market consumers through the use of the TrueCar platform, so that those Dealers have the opportunity to sell vehicles to those consumers. Control transfers to Dealers upon delivery of introductions, which is the point at which the Company recognizes revenue. When a user decides to proceed with a vehicle purchase through the Company, the user provides his or her name, address, email, and phone number during the process of obtaining price offers on actual vehicle inventory, which gives the Company the identity and source of a TrueCar introduction provided to a specific Dealer before an actual sale occurs. After a sale occurs, the Company receives information regarding the sale, including the identity of the purchaser, through the Dealer Management System used by the Dealer that made the sale. The Company also receives information regarding vehicle sales from a variety of other data sources, including third-party car sales aggregators, car dealer networks, and other publicly available sources (collectively, “sales data”) and uses this sales data to further verify that a sale has occurred between an Auto Buying Program user and a TrueCar Certified Dealer, as well as to invoice the Dealer shortly after the completion of the sales transaction. Actual vehicle sales data is reported on a daily basis shortly following the date of sale. Pay-Per-Sale. Under the old revenue standard, in years prior to 2018, the Company recognized revenue for fee arrangements based on a per-vehicle basis when the vehicle sale had occurred between the Auto Buying Program user and the Dealer. Under the new revenue standard for fee arrangements based on a pay-per-sale billing model, revenue for the Auto Buying Program is recognized when introductions are delivered to the Dealer and for the amount that the Company estimates it will be able to earn. To formulate this estimate, the Company uses the expected value method based primarily on an analysis of the expected number of sales resulting from in-period introductions. This estimate is based on historical introductions to vehicle sale close rate trends as well as actual sales measured in period. Under the contractual terms and conditions of arrangements with TrueCar Certified Dealers that pay on a per-vehicle-sale basis, the Dealer is not obligated to pay the Company until a vehicle sale has occurred between the Auto Buying Program user and the Dealer, for which the introduction was provided to the Dealer by the Company. Contractually, the Dealers’ obligation to pay is not contingent on verification or acceptance of the transaction by the Dealer. As a result, revenue recognition occurs earlier than billing as an estimate of the variable consideration to be received upon control transfer of the delivered introduction, resulting in a contract asset. Pay-Per-Introduction. Under fee arrangements based on a pay-per-introduction billing model, revenue for the Auto Buying Program is recognized when introductions are delivered. The Company also recognizes revenue from Dealers under subscription agreements. Subscription fee arrangements are short-term in nature with terms ranging from one to six months and are also cancellable by the Dealer or the Company at any time. Subscription arrangements fall into three types: flat-rate subscriptions, subscriptions subject to downward adjustment based on a minimum number of vehicle sales (“guaranteed sales”), and subscriptions based on introduction volume, including those subject to downward adjustment based on a minimum number of introductions (“guaranteed introductions”). For all subscription arrangements, the Company recognizes the fees as revenue when introductions are delivered by allocating a portion of the monthly subscription fee to each delivered introduction. For guaranteed sales and guaranteed introduction subscriptions, the amount allocated is adjusted at the end of each month for any credits, as described below. Total revenue recognized in any given month remains unchanged from the old revenue standard for subscription arrangements. Flat-Rate Subscription. Under flat-rate subscription arrangements, fees are charged at a monthly flat rate regardless of the number of introductions provided by the Company to the Dealer or sales made to users of the Company’s platform by the Dealer. Guaranteed-Sales Subscription. Under guaranteed-sales subscription arrangements, monthly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If the actual number of vehicles sold exceeds the number of guaranteed sales, the Company is not entitled to any additional fees. As of January 1, 2019, the Company no longer offers guaranteed sales subscription arrangements in California, and it transferred all California dealers from this billing method to flat-rate subscription arrangements before that date. Guaranteed-Introductions Subscription. Under guaranteed-introductions subscription arrangements, monthly fees are charged based on a periodically-updated formula that considers, among other things, the introductions anticipated to be provided to the Dealer. To the extent that the number of actual introductions is less than the number of guaranteed introductions, the Company provides a credit to the Dealer. If the actual number of introductions provided exceeds the number guaranteed, the Company is not entitled to any additional fees. Auto Buying Program Add-On Features. We offer additional add-on products to eligible Dealers as part of the Auto Buying Program to increase traffic and retarget in-market consumers. These products include TrueCar Sponsored Listings (“Sponsored Listings”) and TrueCar Reach (“Reach”). Sponsored Listings enables a Dealer to place qualifying vehicles at more prominent positions within the used car search results page. Reach is a service offered to retarget in-market consumers on the Dealer’s behalf with co-branded emails. Fees are charged based on a monthly subscription rate for the right to sponsor up to a set number of vehicles at any time throughout the month under Sponsored Listings. Fees for the Reach product are also charged on a flat monthly rate regardless of the number of emails delivered. Subscription fees are recognized on a monthly basis. TrueCar Trade . TrueCar Trade provides consumers with information on the value of their trade-in vehicles, while providing Dealers with introductions to these in-market consumers so that those Dealers have the opportunity to buy trade-in vehicles from those consumers. Dealers pay monthly subscription fees for access to TrueCar Trade that vary depending on the level of service selected. Depending on their subscription terms, some Dealers pay additional transaction fees for each vehicle purchased from a consumer that was introduced through TrueCar Trade. Subscription fees are recognized on a monthly basis, while transaction fees for vehicles purchased by a Dealer are estimated and recognized at the point in time the introduction between the Dealer and consumer occurs. DealerScience. DealerScience revenues consist of monthly subscription fees paid by dealers for access to DealerScience’s products and services. DealerScience provides dealers with advanced digital retailing software tools that allow them to calculate accurate monthly payments, expedite vehicle desking, which is the process of presenting and agreeing upon financial terms and financing options, and streamline the consumers’ experience from shopping to showroom. Subscription fees are recognized on a monthly basis. OEM Incentives Revenue The Company enters into arrangements with OEMs to promote the sale of their vehicles primarily through the offering of additional consumer incentives. These manufacturers pay a per-vehicle fee to the Company for promotion of the incentive after the sale of the vehicle has occurred between the Auto Buying Program user and the Dealer. Under the old revenue standard, in years prior to 2018, the Company recognized as revenue the per-vehicle incentive fee at the time the sale of the vehicle occurred between the Auto Buying Program user and the Dealer. Under the new revenue standard, the Company’s performance obligation to OEMs is to deliver incentive offers to consumers. Control transfers upon delivery of incentive offers, which is the point at which the Company recognizes revenue. The Company recognizes revenue for the amount that the Company estimates it will be able to earn. To formulate this estimate, the Company uses the expected value method based primarily on an analysis of the expected number of sales resulting from in-period incentive offers delivered. This estimate is based on historical incentive offers to vehicle sale close rate trends as well as delivered incentive offers resulting in actual sales measured in period. As a result, revenue recognition occurs earlier than billing as an estimate of the variable consideration to be received upon control transfer, resulting in a contract asset. Incremental Costs to Obtain a Contract The new revenue standard requires the deferral of the recognition of incremental costs to obtain a contract, which the Company has identified as certain of its sales commissions paid to internal sales representatives for the sale of TrueCar’s services to Dealers. These costs are deferred and then amortized over the expected customer life, which has been determined to be three years based on an analysis of historical and expected customer life. Amortization expense is included within sales and marketing on the accompanying consolidated statements of comprehensive loss. Prior to adoption of the new revenue standard, sales commissions were expensed when incurred.</t>
        </is>
      </c>
    </row>
    <row r="20">
      <c r="A20" s="4" t="inlineStr">
        <is>
          <t>Cost of Revenue (exclusive of depreciation and amortization)</t>
        </is>
      </c>
      <c r="B20" s="4" t="inlineStr">
        <is>
          <t>Cost of Revenue (exclusive of depreciation and amortization) Cost of revenue includes expenses related to the fulfillment of the Company’s services, consisting primarily of data costs and licensing fees paid to third-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certain dealer operations, sales matching, and facilities costs. Cost of revenue excludes depreciation and amortization of software development costs and other hosting and data infrastructure equipment used to operate the Company’s platforms, which are included in the depreciation and amortization line item on its statements of comprehensive income (loss).</t>
        </is>
      </c>
    </row>
    <row r="21">
      <c r="A21" s="4" t="inlineStr">
        <is>
          <t>Sales and Marketing</t>
        </is>
      </c>
      <c r="B21" s="4" t="inlineStr">
        <is>
          <t xml:space="preserve">Sales and Marketing Sales and marketing expenses consist primarily of: television, digital, and radio advertising; media production costs; affinity group partner marketing fees, which also includes loan subvention costs where the Company pays certain affinity group marketing partners a portion of consumers’ borrowing costs for car loan products offered by these affinity group marketing partners; common stock warrants issued to USAA; marketing sponsorship programs; and digital customer acquisition. In addition, sales and marketing expenses include employee-related expenses for sales, customer support, marketing, and public relations employees, including salaries, bonuses, benefits, severance, and stock-based compensation expenses; third-party contractor fees; and facilities costs. </t>
        </is>
      </c>
    </row>
    <row r="22">
      <c r="A22" s="4" t="inlineStr">
        <is>
          <t>Technology and Development</t>
        </is>
      </c>
      <c r="B22" s="4" t="inlineStr">
        <is>
          <t>Technology and Development Technology and development expenses consist primarily of employee-related expenses for technology and development staff, including salaries, benefits, bonuses, severance, and stock-based compensation; the cost of certain third-party service providers; and facilities costs. Technology and development expenses are expensed as incurred.</t>
        </is>
      </c>
    </row>
    <row r="23">
      <c r="A23" s="4" t="inlineStr">
        <is>
          <t>General and Administrative</t>
        </is>
      </c>
      <c r="B23" s="4" t="inlineStr">
        <is>
          <t>General and Administrative General and administrative expenses consist primarily of employee-related expenses for administrative, legal, finance, and human resource staffs, including salaries, benefits, bonuses, severance, and stock-based compensation; professional fees; insurance premiums; other corporate expenses; lease-exit charges; and facilities costs.</t>
        </is>
      </c>
    </row>
    <row r="24">
      <c r="A24" s="4" t="inlineStr">
        <is>
          <t>Stock Based Compensation</t>
        </is>
      </c>
      <c r="B24" s="4" t="inlineStr">
        <is>
          <t>Stock-Based Compensation The Company recognizes stock-based compensation expense related to employee stock options and restricted stock units based on the fair value of the awards on the grant date. Stock-based compensation for employee awards is recognized on a straight-line basis over the requisite period, except for performance-based awards which are recognized using the graded-vesting model. The Company estimates the grant-date fair value of option grants, and the resulting stock-based compensation expense, using the Black-Scholes option-pricing model. For issuances of restricted stock units, the Company determines the fair value of the award based on the closing market value of its common stock at the date of grant Compensation expense for non-employee stock-based awards is recognized in accordance with Accounting Standards Update ("ASU") No. 2018-07, Stock-based Compensation - Improvements to Nonemployee Share-based Payment Accounting , which the Company adopted on January 1, 2019. This ASU aligns much of the guidance on measuring and classifying nonemployee awards with that of awards to employees. Under this new guidance, the measurement of nonemployee equity awards is fixed on the grant date. Stock option awards issued to non-employees are accounted for at fair value using the Black-Scholes option-pricing model. Restricted stock unit awards are measured based on the closing market value of the Company’s common stock at grant date. Stock-based compensation is recognized over the service period.</t>
        </is>
      </c>
    </row>
    <row r="25">
      <c r="A25" s="4" t="inlineStr">
        <is>
          <t>Share Repurchase Program</t>
        </is>
      </c>
      <c r="B25" s="4" t="inlineStr">
        <is>
          <t>Share Repurchase Program Shares repurchased pursuant to the Company’s share repurchase program are immediately retired upon purchase. Repurchased common stock is reflected as a reduction of stockholders’ equity. The Company’s accounting policy related to its share repurchases is to reduce its common stock based on the par value of the shares and to reduce its capital surplus for the excess of the repurchase price over the par value. Since the inception of its share repurchase program in the third quarter of 2020, the Company has had an accumulated deficit balance; therefore, the excess over the par value has been applied to additional paid-in-capital. Once the Company has retained earnings, the excess will be charged entirely to retained earnings.</t>
        </is>
      </c>
    </row>
    <row r="26">
      <c r="A26" s="4" t="inlineStr">
        <is>
          <t>Income Taxes</t>
        </is>
      </c>
      <c r="B26" s="4" t="inlineStr">
        <is>
          <t>Income Taxes The Company accounts for income taxes under the asset and liability method, under which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 The Company determines whether a tax position is more likely than not to be sustained upon examination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statements of comprehensive loss.</t>
        </is>
      </c>
    </row>
    <row r="27">
      <c r="A27" s="4" t="inlineStr">
        <is>
          <t>Comprehensive Loss</t>
        </is>
      </c>
      <c r="B27" s="4" t="inlineStr">
        <is>
          <t>Comprehensive Income (Loss)    Comprehensive income (loss) encompasses all changes in equity other than those arising from transactions with stockholders.</t>
        </is>
      </c>
    </row>
    <row r="28">
      <c r="A28" s="4" t="inlineStr">
        <is>
          <t>Recent Accounting Pronouncements</t>
        </is>
      </c>
      <c r="B28" s="4" t="inlineStr">
        <is>
          <t>Recent Accounting Pronouncements In October 2020, the Financial Accounting Standards Board (“FASB”) issued new guidance that updates various codification topics by clarifying or improving disclosure requirements. The standard is effective for annual periods beginning after December 15, 2020. The Company does not expect the adoption of this new guidance to have a material impact on the Company’s financial conditions, results or operations, cash flows or disclosures. In December 2019, the FASB issued new guidance intended to simplify the accounting for income taxes by eliminating certain exceptions related to the approach for intraperiod tax allocation, the methodology for calculating income taxes in an interim period and the recognition of deferred tax liabilities for outside cost basis differences. The standard is effective for annual periods beginning after December 15, 2020, including interim reporting periods within those annual periods. The Company early adopted this standard effective January 1, 2020. As a result of the adoption, the exception to the intraperiod tax allocation rules due to a loss from continuing operations and income or a gain from discontinued operation was eliminated and the Company followed the general intraperiod allocation to determine total tax expense. See Note 12 for further details. In August 2018, the FASB issued new guidance that modifies the disclosure requirements in fair value measurements by removing, modifying and adding certain disclosures. The Company adopted this guidance on January 1, 2020 using the prospective transition method. The adoption of this guidance did not have a material impact on the Company’s consolidated financial statements. In August 2018, the FASB issued new guidance tha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e Company adopted this guidance on January 1, 2020 using the prospective transition method.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financial assets measured at fair value on a recurring basis</t>
        </is>
      </c>
      <c r="B4" s="4" t="inlineStr">
        <is>
          <t xml:space="preserve">The following table summarizes the Company’s assets and liabilities at fair value on a recurring basis at December 31, 2020 and 2019 by level within the fair-value hierarchy. These assets and liabilities are classified in their entirety based on the lowest level of input that is significant to the fair value measurement (in thousands): At December 31, 2020 At December 31, 2019 Total Fair Total Fair Level 1 Level 2 Level 3 Value Level 1 Level 2 Level 3 Value Assets: Cash equivalents $ 262,309 $ — $ — $ 262,309 $ 174,429 $ — $ — $ 174,429 Total Assets $ 262,309 $ — $ — $ 262,309 $ 174,429 $ — $ — $ 174,429 Liabilities: Contingent consideration, current $ — $ — $ 2,459 $ 2,459 $ — $ — $ 2,441 $ 2,441 Contingent consideration, non-current — — — — — — 2,336 2,336 Total Liabilities $ — $ — $ 2,459 $ 2,459 $ — $ — $ 4,777 $ 4,777 </t>
        </is>
      </c>
    </row>
    <row r="5">
      <c r="A5" s="4" t="inlineStr">
        <is>
          <t>Schedule of changes in fair value of contingent consideration obligation</t>
        </is>
      </c>
      <c r="B5" s="4" t="inlineStr">
        <is>
          <t xml:space="preserve">The following table summarizes the changes in the fair value of the contingent consideration obligation (in thousands): Year Ended December 31, 2020 2019 Fair value, at beginning of year $ 4,777 $ 4,477 Cash payments (2,500) — Additions and changes in fair value 182 300 Fair value, at end of year $ 2,459 $ 4,777 </t>
        </is>
      </c>
    </row>
    <row r="6">
      <c r="A6" s="4" t="inlineStr">
        <is>
          <t>Summary of Fair Value Measurement Inputs and Valuation Techniques</t>
        </is>
      </c>
      <c r="B6" s="4" t="inlineStr">
        <is>
          <t>The following table summarizes the significant unobservable inputs and valuation technique in the fair value measurement of Level 3 financial liabilities used to measure the contingent consideration liability at December 31, 2020: Valuation Technique Unobservable Input Value Discounted cash flow Probability of achievement 100.0% Discount rate 4.9%</t>
        </is>
      </c>
    </row>
    <row r="7">
      <c r="A7" s="4" t="inlineStr">
        <is>
          <t>Summary of changes in the allowance for doubtful accounts and sales allowances</t>
        </is>
      </c>
      <c r="B7" s="4" t="inlineStr">
        <is>
          <t xml:space="preserve">The following table summarizes the changes in the allowance for doubtful accounts and sales allowances (in thousands): Year Ended December 31, 2020 2019 2018 Allowances, at beginning of year $ 6,591 $ 3,342 $ 2,996 Charged as a reduction of revenue 8,365 11,566 8,662 Charged to bad debt expense in general and administrative expenses 2,984 1,432 1,688 Write-offs, net of recoveries (10,793) (9,749) (10,004) Allowances, at end of year $ 7,147 $ 6,591 $ 3,342 </t>
        </is>
      </c>
    </row>
    <row r="8">
      <c r="A8" s="4" t="inlineStr">
        <is>
          <t>Schedule of expected amortization expense with respect to capitalized software costs</t>
        </is>
      </c>
      <c r="B8" s="4" t="inlineStr">
        <is>
          <t xml:space="preserve">Expected amortization expense with respect to capitalized software costs at December 31, 2020 for each of the years through December 31, 2023 is as follows (in thousands): Years ended December 31, 2021 $ 10,258 2022 5,619 2023 1,837 Total amortization expense $ 17,714 Years ended December 31, 2021 $ 1,650 2022 1,650 2023 1,650 2024 1,650 Total amortization expense $ 6,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 xml:space="preserve">For the years ended December 31, 2020 and 2019, the Company recorded operating lease costs, excluding subleases, that were included in the consolidated statements of comprehensive loss as follows (in thousands): Operating lease costs recorded within: Year Ended December 31, 2020 Year Ended December 31, 2019 Cost of revenue $ 489 $ 740 Sales and marketing 1,680 1,741 Technology and development 2,420 2,462 General and administrative 2,887 3,597 Total operating lease costs $ 7,476 $ 8,540 </t>
        </is>
      </c>
    </row>
    <row r="5">
      <c r="A5" s="4" t="inlineStr">
        <is>
          <t>Future minimum payments under non-cancellable lease obligations</t>
        </is>
      </c>
      <c r="B5" s="4" t="inlineStr">
        <is>
          <t xml:space="preserve">Future undiscounted lease payments for the Company’s operating lease liabilities, a reconciliation of these payments to its operating lease liabilities, and related sublease income at December 31, 2020 are as follows (in thousands): Years ended December 31, 2021 $ 6,599 2022 7,369 2023 7,628 2024 7,860 2025 6,083 Thereafter 8,619 Total lease payments $ 44,158 Less: imputed interest (7,413) Total lease liabilities (discounted) $ 36,745 </t>
        </is>
      </c>
    </row>
    <row r="6">
      <c r="A6" s="4" t="inlineStr">
        <is>
          <t>Sublease income</t>
        </is>
      </c>
      <c r="B6" s="4" t="inlineStr">
        <is>
          <t xml:space="preserve">Year ended December 31, Sublease Income 2021 $ 228 2022 386 2023 434 2024 447 Total sublease income $ 1,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table presents the balance sheet information for assets and liabilities of discontinued operations as of December 31, 2019 (in thousands): December 31, 2019 Assets Current assets Accounts receivable, net of allowances $ 6,649 Prepaid expenses and other current assets 128 Total current assets of discontinued operations 6,777 Property and equipment, net 2,016 Goodwill 13,842 Intangible assets, net 8,260 Total noncurrent assets of discontinued operations 24,118 Total assets of discontinued operations $ 30,895 Liabilities Current liabilities Accounts payable $ 17 Accrued expenses and other current liabilities 738 Total current liabilities of discontinued operations $ 755 The following table presents the detail of “Income from discontinued operations, net of taxes” within the Statements of Comprehensive Income (Loss) (in thousands): Year Ended 2020 2019 2018 Revenues $ 17,361 $ 18,834 $ 18,482 Costs and operating expenses: Cost of revenue (exclusive of depreciation and amortization presented separately below) 4,286 5,599 5,018 Sales and marketing 1,625 2,365 2,207 Technology and development 1,188 1,074 1,097 General and administrative 971 830 1,378 Depreciation and amortization 2,910 4,926 4,881 Goodwill impairment 1,923 — — Total costs and operating expenses 12,903 14,794 14,581 Income from operations 4,458 4,040 3,901 Gain on sale 92,528 — — Interest income 171 1,015 525 Income from discontinued operations before income taxes 97,157 5,055 4,426 Provision for income taxes 774 1,610 1,032 Income from discontinued operations, net of taxes $ 96,383 $ 3,445 $ 3,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Information and Deferred Sales Commission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Company disaggregates revenue into three revenue streams: dealer revenue, OEM incentives revenue, and other revenue. Prior to adoption of the new revenue standard, dealer revenue and OEM incentives revenue had been disclosed together as “transaction revenue.” The following table presents the Company’s revenue categories during the periods presented (in thousands): Year Ended December 31, 2020 2019 2018 Dealer revenue $ 252,928 $ 317,965 $ 304,596 OEM incentives revenue 16,833 16,569 30,012 Other revenue 8,917 512 481 Total revenues $ 278,678 $ 335,046 $ 335,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t December 31, 2020 and 2019 (in thousands): December 31, 2020 2019 Computer equipment, software, and internally developed software $ 66,198 $ 55,844 Furniture and fixtures 4,610 4,927 Leasehold improvements 15,727 15,839 86,535 76,610 Less: Accumulated depreciation (65,114) (48,829) Total property and equipment, net $ 21,421 $ 27,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t>
        </is>
      </c>
      <c r="B3" s="5" t="n">
        <v>7147</v>
      </c>
      <c r="C3" s="5" t="n">
        <v>6591</v>
      </c>
    </row>
    <row r="4">
      <c r="A4" s="4" t="inlineStr">
        <is>
          <t>Related party receivables</t>
        </is>
      </c>
      <c r="B4" s="6" t="n">
        <v>0</v>
      </c>
      <c r="C4" s="6" t="n">
        <v>209</v>
      </c>
    </row>
    <row r="5">
      <c r="A5" s="4" t="inlineStr">
        <is>
          <t>Related party payables</t>
        </is>
      </c>
      <c r="B5" s="6" t="n">
        <v>913</v>
      </c>
      <c r="C5" s="6" t="n">
        <v>6439</v>
      </c>
    </row>
    <row r="6">
      <c r="A6" s="4" t="inlineStr">
        <is>
          <t>Related party accrued expense and other current liabilities</t>
        </is>
      </c>
      <c r="B6" s="5" t="n">
        <v>0</v>
      </c>
      <c r="C6" s="5" t="n">
        <v>1299</v>
      </c>
    </row>
    <row r="7">
      <c r="A7" s="4" t="inlineStr">
        <is>
          <t>Preferred stock, par value (in dollar per share)</t>
        </is>
      </c>
      <c r="B7" s="7" t="n">
        <v>0.0001</v>
      </c>
      <c r="C7" s="7" t="n">
        <v>0.0001</v>
      </c>
    </row>
    <row r="8">
      <c r="A8" s="4" t="inlineStr">
        <is>
          <t>Preferred stock, shares authorized</t>
        </is>
      </c>
      <c r="B8" s="6" t="n">
        <v>20000000</v>
      </c>
      <c r="C8" s="6" t="n">
        <v>20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 (in dollars per share)</t>
        </is>
      </c>
      <c r="B11" s="7" t="n">
        <v>0.0001</v>
      </c>
      <c r="C11" s="7" t="n">
        <v>0.0001</v>
      </c>
    </row>
    <row r="12">
      <c r="A12" s="4" t="inlineStr">
        <is>
          <t>Common stock, shares authorized</t>
        </is>
      </c>
      <c r="B12" s="6" t="n">
        <v>1000000000</v>
      </c>
      <c r="C12" s="6" t="n">
        <v>1000000000</v>
      </c>
    </row>
    <row r="13">
      <c r="A13" s="4" t="inlineStr">
        <is>
          <t>Common stock, shares issued</t>
        </is>
      </c>
      <c r="B13" s="6" t="n">
        <v>99690942</v>
      </c>
      <c r="C13" s="6" t="n">
        <v>106865830</v>
      </c>
    </row>
    <row r="14">
      <c r="A14" s="4" t="inlineStr">
        <is>
          <t>Common stock, shares outstanding</t>
        </is>
      </c>
      <c r="B14" s="6" t="n">
        <v>99690942</v>
      </c>
      <c r="C14" s="6" t="n">
        <v>10686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 xml:space="preserve">Intangible assets consisted of the following at December 31, 2020 and 2019 (in thousands): At December 31, 2020 Gross Carrying Value Accumulated Amortization Net Carrying Value Acquired technology and domain name $ 11,390 $ (4,790) $ 6,600 Customer relationships 2,800 (2,800) — Total $ 14,190 $ (7,590) $ 6,600 At December 31, 2019 Gross Carrying Value Accumulated Amortization Net Carrying Value Acquired technology and domain name $ 11,390 $ (3,140) $ 8,250 Customer relationships 2,800 (2,050) 750 Total $ 14,190 $ (5,190) $ 9,000 </t>
        </is>
      </c>
    </row>
    <row r="5">
      <c r="A5" s="4" t="inlineStr">
        <is>
          <t>Schedule of amortization expense</t>
        </is>
      </c>
      <c r="B5" s="4" t="inlineStr">
        <is>
          <t xml:space="preserve">Amortization expense by asset type for the years ended December 31, 2020, 2019, and 2018 is shown below (in thousands): Year Ended December 31, 2020 2019 2018 Acquired technology and domain name $ 1,650 $ 1,654 $ 74 Customer relationships 750 750 — Total amortization $ 2,400 $ 2,404 $ 74 </t>
        </is>
      </c>
    </row>
    <row r="6">
      <c r="A6" s="4" t="inlineStr">
        <is>
          <t>Schedule of expected amortization expense with respect to intangible assets</t>
        </is>
      </c>
      <c r="B6" s="4" t="inlineStr">
        <is>
          <t xml:space="preserve">Expected amortization expense with respect to capitalized software costs at December 31, 2020 for each of the years through December 31, 2023 is as follows (in thousands): Years ended December 31, 2021 $ 10,258 2022 5,619 2023 1,837 Total amortization expense $ 17,714 Years ended December 31, 2021 $ 1,650 2022 1,650 2023 1,650 2024 1,650 Total amortization expense $ 6,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everance liability</t>
        </is>
      </c>
      <c r="B4" s="4" t="inlineStr">
        <is>
          <t xml:space="preserve">The following table presents a roll forward of the restructuring costs liability for the years ended December 31, 2020 and 2019 (in thousands): Restructuring Costs Liability Accrual at December 31, 2018 $ — Expense (Continuing and Discontinued Operations) 7,871 Cash Payments (7,843) Accrual at December 31, 2019 28 Expense (Continuing and Discontinued Operations) 8,514 Cash Payments (8,161) Accrual at December 31, 2020 $ 381 </t>
        </is>
      </c>
    </row>
    <row r="5">
      <c r="A5" s="4" t="inlineStr">
        <is>
          <t>Schedule of purchase obligations</t>
        </is>
      </c>
      <c r="B5" s="4" t="inlineStr">
        <is>
          <t xml:space="preserve">At December 31, 2020, the Company had the following purchase obligations (in thousands): Total Less Than 1 Year 1 - 3 Years 3 - 5 Years More Than 5 Years Purchase obligations $ 14,923 $ 6,989 $ 6,732 $ 1,20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erve for unissued shares of common stock</t>
        </is>
      </c>
      <c r="B4" s="4" t="inlineStr">
        <is>
          <t xml:space="preserve">The number of shares of the Company’s common stock reserved for these purposes at December 31, 2020 is as follows: Number of Shares Outstanding stock options 10,009,282 Outstanding restricted stock units 6,918,474 Outstanding common stock warrants 509,642 Additional shares available for grant under the equity plan 13,055,713 Total 30,493,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A summary of the Company’s stock option activity for the year ended December 31, 2020 is as follows: Number of Options Weighted-Average Exercise Price Weighted-Average Remaining Contractual Life Aggregate Intrinsic Value (1) (in years) (in millions) Outstanding at December 31, 2019 10,625,980 $ 11.22 5.2 Granted 2,310,463 3.24 Exercised (44,074) 2.21 Forfeited/expired (2,883,087) 10.67 Outstanding at December 31, 2020 10,009,282 $ 9.58 5.1 $ 2.2 Vested and expected to vest at December 31, 2020 10,009,282 $ 9.58 5.1 $ 2.2 Exercisable at December 31, 2020 7,247,501 $ 10.82 3.7 $ 0.6 (1) The aggregate intrinsic value represents the excess of the closing price of the Company’s common stock of $4.20 on December 31, 2020 over the exercise price of in-the-money stock option awards.</t>
        </is>
      </c>
    </row>
    <row r="5">
      <c r="A5" s="4" t="inlineStr">
        <is>
          <t>Schedule of activity in connection with the restricted stock units</t>
        </is>
      </c>
      <c r="B5" s="4" t="inlineStr">
        <is>
          <t xml:space="preserve">A summary of the Company’s restricted stock unit (“RSU”) activity for the year ended December 31, 2020 is as follows: Number of Shares Weighted-Average Grant Date Fair Value Non-vested — December 31, 2019 5,890,992 $ 7.96 Granted 6,733,700 3.08 Vested (3,231,038) 6.17 Forfeited (2,475,180) 6.34 Non-vested — December 31, 2020 6,918,474 $ 4.63 </t>
        </is>
      </c>
    </row>
    <row r="6">
      <c r="A6" s="4" t="inlineStr">
        <is>
          <t>Schedule of fair value of stock option awards</t>
        </is>
      </c>
      <c r="B6" s="4" t="inlineStr">
        <is>
          <t xml:space="preserve">The fair value of each stock option award was estimated at the date of grant using a Black-Scholes option-pricing model with the following weighted-average assumptions: Year Ended December 31, 2020 2019 2018 Risk-free interest rate 0.52 % 2.32 % 2.85 % Expected term (years) 6.02 6.07 5.94 Expected volatility 65 % 60 % 46 % Dividend yield — — — </t>
        </is>
      </c>
    </row>
    <row r="7">
      <c r="A7" s="4" t="inlineStr">
        <is>
          <t>Schedule of stock-based compensation cost relating to stock options, restricted stock awards and RSUs</t>
        </is>
      </c>
      <c r="B7" s="4" t="inlineStr">
        <is>
          <t xml:space="preserve">The Company recorded stock-based compensation cost relating to stock options and RSUs in the following categories on the accompanying consolidated statements of comprehensive income (loss) (in thousands): Year Ended December 31, 2020 2019 2018 Cost of revenue $ 556 $ 1,284 $ 915 Sales and marketing 8,258 12,971 13,561 Technology and development 4,966 8,095 10,404 General and administrative 9,297 14,112 10,734 Total stock-based compensation expense 23,077 36,462 35,614 Amount capitalized to internal-use software 1,322 1,670 1,742 Total stock-based compensation cost $ 24,399 $ 38,132 $ 37,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income tax provision</t>
        </is>
      </c>
      <c r="B4" s="4" t="inlineStr">
        <is>
          <t>The components of the Company’s income tax provision (benefit) are as follows (in thousands): Year Ended December 31, 2020 2019 2018 Current: Federal $ — $ — $ — State 88 15 20 Total current provision 88 15 20 Deferred: Federal (60) (1,118) (1,081) State (34) (218) (148) Total deferred benefit (94) (1,336) (1,229) Total income tax benefit $ (6) $ (1,321) $ (1,209)</t>
        </is>
      </c>
    </row>
    <row r="5">
      <c r="A5" s="4" t="inlineStr">
        <is>
          <t>Schedule of overall effective income tax rate</t>
        </is>
      </c>
      <c r="B5" s="4" t="inlineStr">
        <is>
          <t>The overall effective income tax rate differs from the statutory federal rate as follows: Year Ended December 31, 2020 2019 2018 Income tax benefit based on the federal statutory rate 21.0 % 21.0 % 21.0 % State income taxes, net of federal benefit 35.7 (2.1) 6.4 Nondeductible expenses (3.2) (3.1) (4.0) Change in valuation allowance, excluding Tax Act impact (49.9) (3.1) (17.4) Stock-based compensation (23.2) (10.5) (2.3) Research and development tax credits 25.1 — — Goodwill impairment (5.5) — — Overall effective income tax rate — % 2.2 % 3.7 %</t>
        </is>
      </c>
    </row>
    <row r="6">
      <c r="A6" s="4" t="inlineStr">
        <is>
          <t>Schedule of components of deferred tax assets (liabilities)</t>
        </is>
      </c>
      <c r="B6" s="4" t="inlineStr">
        <is>
          <t>The components of deferred tax assets (liabilities) are as follows (in thousands): December 31, 2020 2019 Deferred income tax assets: Net operating loss carryforwards $ 70,828 $ 103,188 Stock-based compensation 9,406 10,954 Accrued expenses 1,861 2,261 Research and development tax credits 13,421 569 Operating leases liabilities 9,026 10,724 Intangible assets and goodwill 1,405 — Other 3 619 Gross deferred tax assets 105,950 128,315 Valuation allowance (95,042) (111,193) Net deferred tax assets 10,908 17,122 Deferred tax liabilities: Property, equipment and software (1,934) (3,800) Intangible assets and goodwill — (4,075) Capitalized commissions (578) (692) §481(a) Adjustment - ASC 606 (186) (380) Operating lease assets (7,097) (8,958) Contingent consideration from divestiture (1,153) — Gross deferred tax liabilities (10,948) (17,905) Total net deferred tax liabilities $ (40) $ (783)</t>
        </is>
      </c>
    </row>
    <row r="7">
      <c r="A7" s="4" t="inlineStr">
        <is>
          <t>Schedule of change in the valuation allowance</t>
        </is>
      </c>
      <c r="B7" s="4" t="inlineStr">
        <is>
          <t xml:space="preserve">The change in the valuation allowance for the years ended December 31, 2020, 2019, and 2018 is as follows (in thousands): Year Ended December 31, 2020 2019 2018 Valuation allowance, at beginning of year $ 111,193 $ 109,625 $ 107,046 Decrease in valuation allowance - ASC 606 impact — — (1,457) Increase in valuation allowance - operating lease impact — (915) — Valuation allowance, at beginning of year, as adjusted $ 111,193 $ 108,710 $ 105,589 Increase in valuation allowance, excluding Tax Act impact — 2,483 4,036 Decrease in valuation allowance (16,151) — — Valuation allowance, at end of year $ 95,042 $ 111,193 $ 109,625 </t>
        </is>
      </c>
    </row>
    <row r="8">
      <c r="A8" s="4" t="inlineStr">
        <is>
          <t>Schedule of reconciliation of the total amounts of unrecognized tax benefits</t>
        </is>
      </c>
      <c r="B8" s="4" t="inlineStr">
        <is>
          <t>The following is a reconciliation of the total amounts of unrecognized tax benefits (in thousands): Year Ended December 31, 2020 2019 2018 Unrecognized tax benefit, beginning of year $ (3) $ (3) $ (3) Increase based on tax positions in prior period 1,447 — — Increase based on tax positions in current period 6,196 — — Unrecognized tax benefit, end of year $ 7,640 $ (3) $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loss per share attributable to common stockholders</t>
        </is>
      </c>
      <c r="B4" s="4" t="inlineStr">
        <is>
          <t xml:space="preserve">The following table sets forth the computation of basic and diluted net income (loss) per share attributable to common stockholders during the years ended December 31, 2020, 2019, and 2018 (in thousands, except per share data): Year Ended December 31, 2020 2019 2018 Net income (loss) $ 76,544 $ (54,890) $ (28,321) Loss from continuing operations $ (19,839) $ (58,335) $ (31,715) Income from discontinuing operations, net of taxes $ 96,383 $ 3,445 $ 3,394 Weighted-average common shares outstanding, basic and diluted 106,315 105,805 102,149 (Loss) income per share, basic and diluted Continuing operations $ (0.19) $ (0.55) $ (0.31) Discontinued operations $ 0.91 $ 0.03 $ 0.03 </t>
        </is>
      </c>
    </row>
    <row r="5">
      <c r="A5" s="4" t="inlineStr">
        <is>
          <t>Schedule of anti-dilutive shares excluded from the calculation of diluted net loss per share attributable to common stockholders</t>
        </is>
      </c>
      <c r="B5" s="4" t="inlineStr">
        <is>
          <t xml:space="preserve">The following table presents the number of anti-dilutive shares excluded from the calculation of diluted net income (loss) per share attributable to common stockholders at December 31, 2020, 2019, and 2018 (in thousands): December 31, 2020 2019 2018 Options to purchase common stock 10,009 10,626 14,115 Common stock warrants 510 1,459 1,459 Unvested restricted stock units 6,918 5,891 5,376 Total shares excluded from net loss per share attributable to common stockholders 17,437 17,976 20,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Consolidation and Presentation of Financial Statements (Details)</t>
        </is>
      </c>
      <c r="B1" s="2" t="inlineStr">
        <is>
          <t>Nov. 30, 2020</t>
        </is>
      </c>
    </row>
    <row r="2">
      <c r="A2" s="4" t="inlineStr">
        <is>
          <t>Discontinued Operations, Disposed of by Sale | ALG Inc.</t>
        </is>
      </c>
    </row>
    <row r="3">
      <c r="A3" s="3" t="inlineStr">
        <is>
          <t>Income Statement, Balance Sheet and Additional Disclosures by Disposal Groups, Including Discontinued Operations [Line Items]</t>
        </is>
      </c>
    </row>
    <row r="4">
      <c r="A4" s="4" t="inlineStr">
        <is>
          <t>Discontinued Operation, Ownership Interest Prior to Disposal</t>
        </is>
      </c>
      <c r="B4"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Segments and Equity Methods Narrative (Details) $ in Thousands</t>
        </is>
      </c>
      <c r="B1" s="2" t="inlineStr">
        <is>
          <t>Feb. 08, 2019USD ($)</t>
        </is>
      </c>
      <c r="C1" s="2" t="inlineStr">
        <is>
          <t>Dec. 31, 2020USD ($)segment</t>
        </is>
      </c>
      <c r="D1" s="2" t="inlineStr">
        <is>
          <t>Dec. 31, 2019USD ($)</t>
        </is>
      </c>
      <c r="E1" s="2" t="inlineStr">
        <is>
          <t>Dec. 31, 2018USD ($)</t>
        </is>
      </c>
    </row>
    <row r="2">
      <c r="A2" s="3" t="inlineStr">
        <is>
          <t>Accounting Policies [Abstract]</t>
        </is>
      </c>
    </row>
    <row r="3">
      <c r="A3" s="4" t="inlineStr">
        <is>
          <t>Number of operating segments | segment</t>
        </is>
      </c>
      <c r="C3" s="6" t="n">
        <v>1</v>
      </c>
    </row>
    <row r="4">
      <c r="A4" s="3" t="inlineStr">
        <is>
          <t>Schedule of Equity Method Investments [Line Items]</t>
        </is>
      </c>
    </row>
    <row r="5">
      <c r="A5" s="4" t="inlineStr">
        <is>
          <t>Cash paid</t>
        </is>
      </c>
      <c r="C5" s="5" t="n">
        <v>0</v>
      </c>
      <c r="D5" s="5" t="n">
        <v>23174</v>
      </c>
      <c r="E5" s="5" t="n">
        <v>0</v>
      </c>
    </row>
    <row r="6">
      <c r="A6" s="4" t="inlineStr">
        <is>
          <t>Equity method investment</t>
        </is>
      </c>
      <c r="C6" s="5" t="n">
        <v>19905</v>
      </c>
      <c r="D6" s="5" t="n">
        <v>21894</v>
      </c>
    </row>
    <row r="7">
      <c r="A7" s="4" t="inlineStr">
        <is>
          <t>Accu-Trade, LLC</t>
        </is>
      </c>
    </row>
    <row r="8">
      <c r="A8" s="3" t="inlineStr">
        <is>
          <t>Schedule of Equity Method Investments [Line Items]</t>
        </is>
      </c>
    </row>
    <row r="9">
      <c r="A9" s="4" t="inlineStr">
        <is>
          <t>Equity method investment</t>
        </is>
      </c>
      <c r="B9" s="5" t="n">
        <v>22900</v>
      </c>
    </row>
    <row r="10">
      <c r="A10" s="4" t="inlineStr">
        <is>
          <t>Basis difference</t>
        </is>
      </c>
      <c r="B10" s="5" t="n">
        <v>22900</v>
      </c>
    </row>
    <row r="11">
      <c r="A11" s="4" t="inlineStr">
        <is>
          <t>Weighted average useful live</t>
        </is>
      </c>
      <c r="B11" s="4" t="inlineStr">
        <is>
          <t>5 years</t>
        </is>
      </c>
    </row>
    <row r="12">
      <c r="A12" s="4" t="inlineStr">
        <is>
          <t>Cash consideration paid | Accu-Trade, LLC</t>
        </is>
      </c>
    </row>
    <row r="13">
      <c r="A13" s="3" t="inlineStr">
        <is>
          <t>Schedule of Equity Method Investments [Line Items]</t>
        </is>
      </c>
    </row>
    <row r="14">
      <c r="A14" s="4" t="inlineStr">
        <is>
          <t>Cash paid</t>
        </is>
      </c>
      <c r="B14" s="5" t="n">
        <v>17900</v>
      </c>
    </row>
    <row r="15">
      <c r="A15" s="4" t="inlineStr">
        <is>
          <t>Capital contribution | Accu-Trade, LLC</t>
        </is>
      </c>
    </row>
    <row r="16">
      <c r="A16" s="3" t="inlineStr">
        <is>
          <t>Schedule of Equity Method Investments [Line Items]</t>
        </is>
      </c>
    </row>
    <row r="17">
      <c r="A17" s="4" t="inlineStr">
        <is>
          <t>Cash paid</t>
        </is>
      </c>
      <c r="B17" s="5"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Fair Value Methods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Goodwill impairment charge, including discontinued operations</t>
        </is>
      </c>
      <c r="C4" s="5" t="n">
        <v>10200000</v>
      </c>
    </row>
    <row r="5">
      <c r="A5" s="4" t="inlineStr">
        <is>
          <t>Impairment charges recorded on goodwill</t>
        </is>
      </c>
      <c r="B5" s="5" t="n">
        <v>10200000</v>
      </c>
      <c r="C5" s="6" t="n">
        <v>8264000</v>
      </c>
      <c r="D5" s="5" t="n">
        <v>0</v>
      </c>
      <c r="E5" s="5" t="n">
        <v>0</v>
      </c>
    </row>
    <row r="6">
      <c r="A6" s="4" t="inlineStr">
        <is>
          <t>Asset Impairment Charges</t>
        </is>
      </c>
      <c r="D6" s="5" t="n">
        <v>0</v>
      </c>
      <c r="E6" s="5" t="n">
        <v>0</v>
      </c>
    </row>
    <row r="7">
      <c r="A7" s="4" t="inlineStr">
        <is>
          <t>Discontinued Operations</t>
        </is>
      </c>
    </row>
    <row r="8">
      <c r="A8" s="3" t="inlineStr">
        <is>
          <t>Fair Value, Assets and Liabilities Measured on Recurring and Nonrecurring Basis [Line Items]</t>
        </is>
      </c>
    </row>
    <row r="9">
      <c r="A9" s="4" t="inlineStr">
        <is>
          <t>Impairment charges recorded on goodwill</t>
        </is>
      </c>
      <c r="B9" s="5" t="n">
        <v>1900000</v>
      </c>
      <c r="C9" s="5" t="n">
        <v>190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inancial Assets Measured at Fair Value on a Recurring Basis (Details) - USD ($)</t>
        </is>
      </c>
      <c r="B1" s="2" t="inlineStr">
        <is>
          <t>12 Months Ended</t>
        </is>
      </c>
    </row>
    <row r="2">
      <c r="B2" s="2" t="inlineStr">
        <is>
          <t>Dec. 31, 2019</t>
        </is>
      </c>
      <c r="C2" s="2" t="inlineStr">
        <is>
          <t>Dec. 31, 2018</t>
        </is>
      </c>
      <c r="D2" s="2" t="inlineStr">
        <is>
          <t>Dec. 31, 2020</t>
        </is>
      </c>
    </row>
    <row r="3">
      <c r="A3" s="3" t="inlineStr">
        <is>
          <t>Accounting Policies [Abstract]</t>
        </is>
      </c>
    </row>
    <row r="4">
      <c r="A4" s="4" t="inlineStr">
        <is>
          <t>Impairments</t>
        </is>
      </c>
      <c r="B4" s="5" t="n">
        <v>0</v>
      </c>
      <c r="C4" s="5" t="n">
        <v>0</v>
      </c>
    </row>
    <row r="5">
      <c r="A5" s="4" t="inlineStr">
        <is>
          <t>Fair Value, Measurements, Recurring</t>
        </is>
      </c>
    </row>
    <row r="6">
      <c r="A6" s="3" t="inlineStr">
        <is>
          <t>Fair Value, Balance Sheet Grouping, Financial Statement Captions [Line Items]</t>
        </is>
      </c>
    </row>
    <row r="7">
      <c r="A7" s="4" t="inlineStr">
        <is>
          <t>Contingent consideration, current</t>
        </is>
      </c>
      <c r="B7" s="6" t="n">
        <v>2441000</v>
      </c>
      <c r="D7" s="5" t="n">
        <v>2459000</v>
      </c>
    </row>
    <row r="8">
      <c r="A8" s="4" t="inlineStr">
        <is>
          <t>Contingent consideration, non-current</t>
        </is>
      </c>
      <c r="B8" s="6" t="n">
        <v>2336000</v>
      </c>
      <c r="D8" s="6" t="n">
        <v>0</v>
      </c>
    </row>
    <row r="9">
      <c r="A9" s="4" t="inlineStr">
        <is>
          <t>Total Liabilities</t>
        </is>
      </c>
      <c r="B9" s="6" t="n">
        <v>4777000</v>
      </c>
      <c r="D9" s="6" t="n">
        <v>2459000</v>
      </c>
    </row>
    <row r="10">
      <c r="A10" s="4" t="inlineStr">
        <is>
          <t>Fair Value, Measurements, Recurring | Estimate of Fair Value Measurement [Member]</t>
        </is>
      </c>
    </row>
    <row r="11">
      <c r="A11" s="3" t="inlineStr">
        <is>
          <t>Fair Value, Balance Sheet Grouping, Financial Statement Captions [Line Items]</t>
        </is>
      </c>
    </row>
    <row r="12">
      <c r="A12" s="4" t="inlineStr">
        <is>
          <t>Cash equivalents</t>
        </is>
      </c>
      <c r="B12" s="6" t="n">
        <v>174429000</v>
      </c>
      <c r="D12" s="6" t="n">
        <v>262309000</v>
      </c>
    </row>
    <row r="13">
      <c r="A13" s="4" t="inlineStr">
        <is>
          <t>Total Assets</t>
        </is>
      </c>
      <c r="B13" s="6" t="n">
        <v>174429000</v>
      </c>
      <c r="D13" s="6" t="n">
        <v>262309000</v>
      </c>
    </row>
    <row r="14">
      <c r="A14" s="4" t="inlineStr">
        <is>
          <t>Fair Value, Measurements, Recurring | Level 1</t>
        </is>
      </c>
    </row>
    <row r="15">
      <c r="A15" s="3" t="inlineStr">
        <is>
          <t>Fair Value, Balance Sheet Grouping, Financial Statement Captions [Line Items]</t>
        </is>
      </c>
    </row>
    <row r="16">
      <c r="A16" s="4" t="inlineStr">
        <is>
          <t>Cash equivalents</t>
        </is>
      </c>
      <c r="B16" s="6" t="n">
        <v>174429000</v>
      </c>
      <c r="D16" s="6" t="n">
        <v>262309000</v>
      </c>
    </row>
    <row r="17">
      <c r="A17" s="4" t="inlineStr">
        <is>
          <t>Total Assets</t>
        </is>
      </c>
      <c r="B17" s="6" t="n">
        <v>174429000</v>
      </c>
      <c r="D17" s="6" t="n">
        <v>262309000</v>
      </c>
    </row>
    <row r="18">
      <c r="A18" s="4" t="inlineStr">
        <is>
          <t>Contingent consideration, current</t>
        </is>
      </c>
      <c r="B18" s="6" t="n">
        <v>0</v>
      </c>
      <c r="D18" s="6" t="n">
        <v>0</v>
      </c>
    </row>
    <row r="19">
      <c r="A19" s="4" t="inlineStr">
        <is>
          <t>Contingent consideration, non-current</t>
        </is>
      </c>
      <c r="B19" s="6" t="n">
        <v>0</v>
      </c>
      <c r="D19" s="6" t="n">
        <v>0</v>
      </c>
    </row>
    <row r="20">
      <c r="A20" s="4" t="inlineStr">
        <is>
          <t>Total Liabilities</t>
        </is>
      </c>
      <c r="B20" s="6" t="n">
        <v>0</v>
      </c>
      <c r="D20" s="6" t="n">
        <v>0</v>
      </c>
    </row>
    <row r="21">
      <c r="A21" s="4" t="inlineStr">
        <is>
          <t>Fair Value, Measurements, Recurring | Level 2</t>
        </is>
      </c>
    </row>
    <row r="22">
      <c r="A22" s="3" t="inlineStr">
        <is>
          <t>Fair Value, Balance Sheet Grouping, Financial Statement Captions [Line Items]</t>
        </is>
      </c>
    </row>
    <row r="23">
      <c r="A23" s="4" t="inlineStr">
        <is>
          <t>Cash equivalents</t>
        </is>
      </c>
      <c r="B23" s="6" t="n">
        <v>0</v>
      </c>
      <c r="D23" s="6" t="n">
        <v>0</v>
      </c>
    </row>
    <row r="24">
      <c r="A24" s="4" t="inlineStr">
        <is>
          <t>Total Assets</t>
        </is>
      </c>
      <c r="B24" s="6" t="n">
        <v>0</v>
      </c>
      <c r="D24" s="6" t="n">
        <v>0</v>
      </c>
    </row>
    <row r="25">
      <c r="A25" s="4" t="inlineStr">
        <is>
          <t>Contingent consideration, current</t>
        </is>
      </c>
      <c r="B25" s="6" t="n">
        <v>0</v>
      </c>
      <c r="D25" s="6" t="n">
        <v>0</v>
      </c>
    </row>
    <row r="26">
      <c r="A26" s="4" t="inlineStr">
        <is>
          <t>Contingent consideration, non-current</t>
        </is>
      </c>
      <c r="B26" s="6" t="n">
        <v>0</v>
      </c>
      <c r="D26" s="6" t="n">
        <v>0</v>
      </c>
    </row>
    <row r="27">
      <c r="A27" s="4" t="inlineStr">
        <is>
          <t>Total Liabilities</t>
        </is>
      </c>
      <c r="B27" s="6" t="n">
        <v>0</v>
      </c>
      <c r="D27" s="6" t="n">
        <v>0</v>
      </c>
    </row>
    <row r="28">
      <c r="A28" s="4" t="inlineStr">
        <is>
          <t>Fair Value, Measurements, Recurring | Level 3</t>
        </is>
      </c>
    </row>
    <row r="29">
      <c r="A29" s="3" t="inlineStr">
        <is>
          <t>Fair Value, Balance Sheet Grouping, Financial Statement Captions [Line Items]</t>
        </is>
      </c>
    </row>
    <row r="30">
      <c r="A30" s="4" t="inlineStr">
        <is>
          <t>Cash equivalents</t>
        </is>
      </c>
      <c r="B30" s="6" t="n">
        <v>0</v>
      </c>
      <c r="D30" s="6" t="n">
        <v>0</v>
      </c>
    </row>
    <row r="31">
      <c r="A31" s="4" t="inlineStr">
        <is>
          <t>Total Assets</t>
        </is>
      </c>
      <c r="B31" s="6" t="n">
        <v>0</v>
      </c>
      <c r="D31" s="6" t="n">
        <v>0</v>
      </c>
    </row>
    <row r="32">
      <c r="A32" s="4" t="inlineStr">
        <is>
          <t>Contingent consideration, current</t>
        </is>
      </c>
      <c r="B32" s="6" t="n">
        <v>2441000</v>
      </c>
      <c r="D32" s="6" t="n">
        <v>2459000</v>
      </c>
    </row>
    <row r="33">
      <c r="A33" s="4" t="inlineStr">
        <is>
          <t>Contingent consideration, non-current</t>
        </is>
      </c>
      <c r="B33" s="6" t="n">
        <v>2336000</v>
      </c>
      <c r="D33" s="6" t="n">
        <v>0</v>
      </c>
    </row>
    <row r="34">
      <c r="A34" s="4" t="inlineStr">
        <is>
          <t>Total Liabilities</t>
        </is>
      </c>
      <c r="B34" s="5" t="n">
        <v>4777000</v>
      </c>
      <c r="D34" s="5" t="n">
        <v>245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includes related party net revenue of $8,091 for the year ended December 31, 2020, and related party contra revenue of $1,189 and $0 for the years ended December 31 2019 and 2018, respectively)</t>
        </is>
      </c>
      <c r="B4" s="5" t="n">
        <v>278678</v>
      </c>
      <c r="C4" s="5" t="n">
        <v>335046</v>
      </c>
      <c r="D4" s="5" t="n">
        <v>335089</v>
      </c>
    </row>
    <row r="5">
      <c r="A5" s="3" t="inlineStr">
        <is>
          <t>Costs and operating expenses:</t>
        </is>
      </c>
    </row>
    <row r="6">
      <c r="A6" s="4" t="inlineStr">
        <is>
          <t>Cost of revenue (exclusive of depreciation and amortization presented separately below and includes related party expenses of $1,744, $966, and $0, for the years ended December 31, 2020, 2019, and 2018, respectively)</t>
        </is>
      </c>
      <c r="B6" s="6" t="n">
        <v>21549</v>
      </c>
      <c r="C6" s="6" t="n">
        <v>27828</v>
      </c>
      <c r="D6" s="6" t="n">
        <v>26136</v>
      </c>
    </row>
    <row r="7">
      <c r="A7" s="4" t="inlineStr">
        <is>
          <t>Sales and marketing (includes related party expenses of $1,878, $23,191, and $22,128, for the years ended December 31, 2020, 2019, and 2018, respectively)</t>
        </is>
      </c>
      <c r="B7" s="6" t="n">
        <v>151915</v>
      </c>
      <c r="C7" s="6" t="n">
        <v>226977</v>
      </c>
      <c r="D7" s="6" t="n">
        <v>211208</v>
      </c>
    </row>
    <row r="8">
      <c r="A8" s="4" t="inlineStr">
        <is>
          <t>Technology and development</t>
        </is>
      </c>
      <c r="B8" s="6" t="n">
        <v>44930</v>
      </c>
      <c r="C8" s="6" t="n">
        <v>56114</v>
      </c>
      <c r="D8" s="6" t="n">
        <v>60251</v>
      </c>
    </row>
    <row r="9">
      <c r="A9" s="4" t="inlineStr">
        <is>
          <t>General and administrative</t>
        </is>
      </c>
      <c r="B9" s="6" t="n">
        <v>49989</v>
      </c>
      <c r="C9" s="6" t="n">
        <v>64318</v>
      </c>
      <c r="D9" s="6" t="n">
        <v>52762</v>
      </c>
    </row>
    <row r="10">
      <c r="A10" s="4" t="inlineStr">
        <is>
          <t>Depreciation and amortization</t>
        </is>
      </c>
      <c r="B10" s="6" t="n">
        <v>20547</v>
      </c>
      <c r="C10" s="6" t="n">
        <v>20665</v>
      </c>
      <c r="D10" s="6" t="n">
        <v>17796</v>
      </c>
    </row>
    <row r="11">
      <c r="A11" s="4" t="inlineStr">
        <is>
          <t>Goodwill impairment</t>
        </is>
      </c>
      <c r="B11" s="6" t="n">
        <v>8264</v>
      </c>
      <c r="C11" s="6" t="n">
        <v>0</v>
      </c>
      <c r="D11" s="6" t="n">
        <v>0</v>
      </c>
    </row>
    <row r="12">
      <c r="A12" s="4" t="inlineStr">
        <is>
          <t>Total costs and operating expenses</t>
        </is>
      </c>
      <c r="B12" s="6" t="n">
        <v>297194</v>
      </c>
      <c r="C12" s="6" t="n">
        <v>395902</v>
      </c>
      <c r="D12" s="6" t="n">
        <v>368153</v>
      </c>
    </row>
    <row r="13">
      <c r="A13" s="4" t="inlineStr">
        <is>
          <t>Loss from operations</t>
        </is>
      </c>
      <c r="B13" s="6" t="n">
        <v>-18516</v>
      </c>
      <c r="C13" s="6" t="n">
        <v>-60856</v>
      </c>
      <c r="D13" s="6" t="n">
        <v>-33064</v>
      </c>
    </row>
    <row r="14">
      <c r="A14" s="4" t="inlineStr">
        <is>
          <t>Interest income</t>
        </is>
      </c>
      <c r="B14" s="6" t="n">
        <v>462</v>
      </c>
      <c r="C14" s="6" t="n">
        <v>2480</v>
      </c>
      <c r="D14" s="6" t="n">
        <v>2789</v>
      </c>
    </row>
    <row r="15">
      <c r="A15" s="4" t="inlineStr">
        <is>
          <t>Interest expense</t>
        </is>
      </c>
      <c r="B15" s="6" t="n">
        <v>0</v>
      </c>
      <c r="C15" s="6" t="n">
        <v>0</v>
      </c>
      <c r="D15" s="6" t="n">
        <v>-2649</v>
      </c>
    </row>
    <row r="16">
      <c r="A16" s="4" t="inlineStr">
        <is>
          <t>Other income</t>
        </is>
      </c>
      <c r="B16" s="6" t="n">
        <v>198</v>
      </c>
      <c r="C16" s="6" t="n">
        <v>0</v>
      </c>
      <c r="D16" s="6" t="n">
        <v>0</v>
      </c>
    </row>
    <row r="17">
      <c r="A17" s="4" t="inlineStr">
        <is>
          <t>Loss from equity method investment</t>
        </is>
      </c>
      <c r="B17" s="6" t="n">
        <v>-1989</v>
      </c>
      <c r="C17" s="6" t="n">
        <v>-1280</v>
      </c>
      <c r="D17" s="6" t="n">
        <v>0</v>
      </c>
    </row>
    <row r="18">
      <c r="A18" s="4" t="inlineStr">
        <is>
          <t>Loss from continuing operations before income taxes</t>
        </is>
      </c>
      <c r="B18" s="6" t="n">
        <v>-19845</v>
      </c>
      <c r="C18" s="6" t="n">
        <v>-59656</v>
      </c>
      <c r="D18" s="6" t="n">
        <v>-32924</v>
      </c>
    </row>
    <row r="19">
      <c r="A19" s="4" t="inlineStr">
        <is>
          <t>Benefit from income taxes</t>
        </is>
      </c>
      <c r="B19" s="6" t="n">
        <v>-6</v>
      </c>
      <c r="C19" s="6" t="n">
        <v>-1321</v>
      </c>
      <c r="D19" s="6" t="n">
        <v>-1209</v>
      </c>
    </row>
    <row r="20">
      <c r="A20" s="4" t="inlineStr">
        <is>
          <t>Loss from continuing operations</t>
        </is>
      </c>
      <c r="B20" s="6" t="n">
        <v>-19839</v>
      </c>
      <c r="C20" s="6" t="n">
        <v>-58335</v>
      </c>
      <c r="D20" s="6" t="n">
        <v>-31715</v>
      </c>
    </row>
    <row r="21">
      <c r="A21" s="4" t="inlineStr">
        <is>
          <t>Income from discontinued operations, net of taxes</t>
        </is>
      </c>
      <c r="B21" s="6" t="n">
        <v>96383</v>
      </c>
      <c r="C21" s="6" t="n">
        <v>3445</v>
      </c>
      <c r="D21" s="6" t="n">
        <v>3394</v>
      </c>
    </row>
    <row r="22">
      <c r="A22" s="4" t="inlineStr">
        <is>
          <t>Net income (loss)</t>
        </is>
      </c>
      <c r="B22" s="5" t="n">
        <v>76544</v>
      </c>
      <c r="C22" s="5" t="n">
        <v>-54890</v>
      </c>
      <c r="D22" s="5" t="n">
        <v>-28321</v>
      </c>
    </row>
    <row r="23">
      <c r="A23" s="3" t="inlineStr">
        <is>
          <t>(Loss) income per share, basic and diluted</t>
        </is>
      </c>
    </row>
    <row r="24">
      <c r="A24" s="4" t="inlineStr">
        <is>
          <t>Continuing operations (in dollars per share)</t>
        </is>
      </c>
      <c r="B24" s="8" t="n">
        <v>-0.19</v>
      </c>
      <c r="C24" s="8" t="n">
        <v>-0.55</v>
      </c>
      <c r="D24" s="8" t="n">
        <v>-0.31</v>
      </c>
    </row>
    <row r="25">
      <c r="A25" s="4" t="inlineStr">
        <is>
          <t>Discontinued operations (in dollars per share)</t>
        </is>
      </c>
      <c r="B25" s="8" t="n">
        <v>0.91</v>
      </c>
      <c r="C25" s="8" t="n">
        <v>0.03</v>
      </c>
      <c r="D25" s="8" t="n">
        <v>0.03</v>
      </c>
    </row>
    <row r="26">
      <c r="A26" s="4" t="inlineStr">
        <is>
          <t>Weighted average common shares outstanding, basic and diluted</t>
        </is>
      </c>
      <c r="B26" s="6" t="n">
        <v>106315</v>
      </c>
      <c r="C26" s="6" t="n">
        <v>105805</v>
      </c>
      <c r="D26" s="6" t="n">
        <v>102149</v>
      </c>
    </row>
    <row r="27">
      <c r="A27" s="3" t="inlineStr">
        <is>
          <t>Other comprehensive income (loss):</t>
        </is>
      </c>
    </row>
    <row r="28">
      <c r="A28" s="4" t="inlineStr">
        <is>
          <t>Comprehensive income (loss)</t>
        </is>
      </c>
      <c r="B28" s="5" t="n">
        <v>76544</v>
      </c>
      <c r="C28" s="5" t="n">
        <v>-54890</v>
      </c>
      <c r="D28" s="5" t="n">
        <v>-283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chedule of Changes in Fair Value of Contingent Consideration Obligation (Details) $ in Thousands</t>
        </is>
      </c>
      <c r="B1" s="2" t="inlineStr">
        <is>
          <t>12 Months Ended</t>
        </is>
      </c>
    </row>
    <row r="2">
      <c r="B2" s="2" t="inlineStr">
        <is>
          <t>Dec. 31, 2020USD ($)</t>
        </is>
      </c>
      <c r="C2" s="2" t="inlineStr">
        <is>
          <t>Dec. 31, 2019USD ($)</t>
        </is>
      </c>
      <c r="D2" s="2" t="inlineStr">
        <is>
          <t>Dec. 31, 2018USD ($)</t>
        </is>
      </c>
    </row>
    <row r="3">
      <c r="A3" s="3" t="inlineStr">
        <is>
          <t>usiness Combination, Contingent Consideration, Liability [Roll Forward]</t>
        </is>
      </c>
    </row>
    <row r="4">
      <c r="A4" s="4" t="inlineStr">
        <is>
          <t>Fair value, at beginning of year</t>
        </is>
      </c>
      <c r="B4" s="5" t="n">
        <v>4777</v>
      </c>
      <c r="C4" s="5" t="n">
        <v>4477</v>
      </c>
    </row>
    <row r="5">
      <c r="A5" s="4" t="inlineStr">
        <is>
          <t>Cash payments</t>
        </is>
      </c>
      <c r="B5" s="6" t="n">
        <v>-2500</v>
      </c>
      <c r="C5" s="6" t="n">
        <v>0</v>
      </c>
    </row>
    <row r="6">
      <c r="A6" s="4" t="inlineStr">
        <is>
          <t>Additions and changes in fair value</t>
        </is>
      </c>
      <c r="B6" s="6" t="n">
        <v>182</v>
      </c>
      <c r="C6" s="6" t="n">
        <v>300</v>
      </c>
      <c r="D6" s="5" t="n">
        <v>0</v>
      </c>
    </row>
    <row r="7">
      <c r="A7" s="4" t="inlineStr">
        <is>
          <t>Fair value, at end of year</t>
        </is>
      </c>
      <c r="B7" s="5" t="n">
        <v>2459</v>
      </c>
      <c r="C7" s="5" t="n">
        <v>4777</v>
      </c>
      <c r="D7" s="5" t="n">
        <v>4477</v>
      </c>
    </row>
    <row r="8">
      <c r="A8" s="4" t="inlineStr">
        <is>
          <t>Level 3 | Measurement Input, Discount Rate [Member] | Valuation Technique, Discounted Cash Flow [Member]</t>
        </is>
      </c>
    </row>
    <row r="9">
      <c r="A9" s="3" t="inlineStr">
        <is>
          <t>Fair Value Disclosure, Asset and Liability, Not Measured at Fair Value [Line Items]</t>
        </is>
      </c>
    </row>
    <row r="10">
      <c r="A10" s="4" t="inlineStr">
        <is>
          <t>Business Combination, Contingent Consideration, Liability, Measurement Input</t>
        </is>
      </c>
      <c r="B10" s="9" t="n">
        <v>0.049</v>
      </c>
    </row>
    <row r="11">
      <c r="A11" s="4" t="inlineStr">
        <is>
          <t>Level 3 | Measurement Input, Probability of Achievement [Member] | Valuation Technique, Discounted Cash Flow [Member]</t>
        </is>
      </c>
    </row>
    <row r="12">
      <c r="A12" s="3" t="inlineStr">
        <is>
          <t>Fair Value Disclosure, Asset and Liability, Not Measured at Fair Value [Line Items]</t>
        </is>
      </c>
    </row>
    <row r="13">
      <c r="A13" s="4" t="inlineStr">
        <is>
          <t>Business Combination, Contingent Consideration, Liability, Measurement Input</t>
        </is>
      </c>
      <c r="B13" s="6" t="n">
        <v>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s of Credit and Business Risk Narrative (Details)</t>
        </is>
      </c>
      <c r="B1" s="2" t="inlineStr">
        <is>
          <t>12 Months Ended</t>
        </is>
      </c>
    </row>
    <row r="2">
      <c r="B2" s="2" t="inlineStr">
        <is>
          <t>Dec. 31, 2020</t>
        </is>
      </c>
    </row>
    <row r="3">
      <c r="A3" s="4" t="inlineStr">
        <is>
          <t>Accounts Receivable | Customer Concentration Risk</t>
        </is>
      </c>
    </row>
    <row r="4">
      <c r="A4" s="3" t="inlineStr">
        <is>
          <t>Concentration Risk [Line Items]</t>
        </is>
      </c>
    </row>
    <row r="5">
      <c r="A5" s="4" t="inlineStr">
        <is>
          <t>Concentration risk (as a percent)</t>
        </is>
      </c>
      <c r="B5"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and Sales Allowanc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Review period for past due accounts</t>
        </is>
      </c>
      <c r="B4" s="4" t="inlineStr">
        <is>
          <t>90 days</t>
        </is>
      </c>
    </row>
    <row r="5">
      <c r="A5" s="3" t="inlineStr">
        <is>
          <t>Allowance for Doubtful Accounts</t>
        </is>
      </c>
    </row>
    <row r="6">
      <c r="A6" s="4" t="inlineStr">
        <is>
          <t>Allowances, at beginning of year</t>
        </is>
      </c>
      <c r="B6" s="5" t="n">
        <v>6591</v>
      </c>
      <c r="C6" s="5" t="n">
        <v>3342</v>
      </c>
      <c r="D6" s="5" t="n">
        <v>2996</v>
      </c>
    </row>
    <row r="7">
      <c r="A7" s="4" t="inlineStr">
        <is>
          <t>Charged as a reduction of revenue</t>
        </is>
      </c>
      <c r="B7" s="6" t="n">
        <v>8365</v>
      </c>
      <c r="C7" s="6" t="n">
        <v>11566</v>
      </c>
      <c r="D7" s="6" t="n">
        <v>8662</v>
      </c>
    </row>
    <row r="8">
      <c r="A8" s="4" t="inlineStr">
        <is>
          <t>Charged to bad debt expense in general and administrative expenses</t>
        </is>
      </c>
      <c r="B8" s="6" t="n">
        <v>2984</v>
      </c>
      <c r="C8" s="6" t="n">
        <v>1432</v>
      </c>
      <c r="D8" s="6" t="n">
        <v>1688</v>
      </c>
    </row>
    <row r="9">
      <c r="A9" s="4" t="inlineStr">
        <is>
          <t>Write-offs, net of recoveries</t>
        </is>
      </c>
      <c r="B9" s="6" t="n">
        <v>-10793</v>
      </c>
      <c r="C9" s="6" t="n">
        <v>-9749</v>
      </c>
      <c r="D9" s="6" t="n">
        <v>-10004</v>
      </c>
    </row>
    <row r="10">
      <c r="A10" s="4" t="inlineStr">
        <is>
          <t>Allowances, at end of year</t>
        </is>
      </c>
      <c r="B10" s="5" t="n">
        <v>7147</v>
      </c>
      <c r="C10" s="5" t="n">
        <v>6591</v>
      </c>
      <c r="D10" s="5" t="n">
        <v>334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Narrative (Details)</t>
        </is>
      </c>
      <c r="B1" s="2" t="inlineStr">
        <is>
          <t>12 Months Ended</t>
        </is>
      </c>
    </row>
    <row r="2">
      <c r="B2" s="2" t="inlineStr">
        <is>
          <t>Dec. 31, 2020</t>
        </is>
      </c>
    </row>
    <row r="3">
      <c r="A3" s="4" t="inlineStr">
        <is>
          <t>Computer Equipment</t>
        </is>
      </c>
    </row>
    <row r="4">
      <c r="A4" s="3" t="inlineStr">
        <is>
          <t>Property, Plant and Equipment [Line Items]</t>
        </is>
      </c>
    </row>
    <row r="5">
      <c r="A5" s="4" t="inlineStr">
        <is>
          <t>Estimated useful life</t>
        </is>
      </c>
      <c r="B5" s="4" t="inlineStr">
        <is>
          <t>3 years</t>
        </is>
      </c>
    </row>
    <row r="6">
      <c r="A6" s="4" t="inlineStr">
        <is>
          <t>Furniture and Fixtures</t>
        </is>
      </c>
    </row>
    <row r="7">
      <c r="A7" s="3" t="inlineStr">
        <is>
          <t>Property, Plant and Equipment [Line Items]</t>
        </is>
      </c>
    </row>
    <row r="8">
      <c r="A8" s="4" t="inlineStr">
        <is>
          <t>Estimated useful life</t>
        </is>
      </c>
      <c r="B8"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and Website Development Costs Narrative (Details) - Software and Software Development Cost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Estimated useful life</t>
        </is>
      </c>
      <c r="B4" s="4" t="inlineStr">
        <is>
          <t>3 years</t>
        </is>
      </c>
    </row>
    <row r="5">
      <c r="A5" s="4" t="inlineStr">
        <is>
          <t>Capitalized software costs</t>
        </is>
      </c>
      <c r="B5" s="10" t="n">
        <v>56.2</v>
      </c>
      <c r="C5" s="10" t="n">
        <v>46.6</v>
      </c>
    </row>
    <row r="6">
      <c r="A6" s="4" t="inlineStr">
        <is>
          <t>Accumulated amortization of computer software</t>
        </is>
      </c>
      <c r="B6" s="11" t="n">
        <v>38.5</v>
      </c>
      <c r="C6" s="11" t="n">
        <v>26.4</v>
      </c>
    </row>
    <row r="7">
      <c r="A7" s="4" t="inlineStr">
        <is>
          <t>Acceleration of amortization</t>
        </is>
      </c>
      <c r="B7" s="5" t="n">
        <v>0</v>
      </c>
      <c r="C7"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pected Amortization Expense (Details) - USD ($) $ in Thousands</t>
        </is>
      </c>
      <c r="B1" s="2" t="inlineStr">
        <is>
          <t>Dec. 31, 2020</t>
        </is>
      </c>
      <c r="C1" s="2" t="inlineStr">
        <is>
          <t>Dec. 31, 2019</t>
        </is>
      </c>
    </row>
    <row r="2">
      <c r="A2" s="3" t="inlineStr">
        <is>
          <t>Property, Plant and Equipment [Line Items]</t>
        </is>
      </c>
    </row>
    <row r="3">
      <c r="A3" s="4" t="inlineStr">
        <is>
          <t>2021</t>
        </is>
      </c>
      <c r="B3" s="5" t="n">
        <v>1650</v>
      </c>
    </row>
    <row r="4">
      <c r="A4" s="4" t="inlineStr">
        <is>
          <t>2022</t>
        </is>
      </c>
      <c r="B4" s="6" t="n">
        <v>1650</v>
      </c>
    </row>
    <row r="5">
      <c r="A5" s="4" t="inlineStr">
        <is>
          <t>2023</t>
        </is>
      </c>
      <c r="B5" s="6" t="n">
        <v>1650</v>
      </c>
    </row>
    <row r="6">
      <c r="A6" s="4" t="inlineStr">
        <is>
          <t>Total amortization expense</t>
        </is>
      </c>
      <c r="B6" s="6" t="n">
        <v>6600</v>
      </c>
      <c r="C6" s="5" t="n">
        <v>9000</v>
      </c>
    </row>
    <row r="7">
      <c r="A7" s="4" t="inlineStr">
        <is>
          <t>Software Costs</t>
        </is>
      </c>
    </row>
    <row r="8">
      <c r="A8" s="3" t="inlineStr">
        <is>
          <t>Property, Plant and Equipment [Line Items]</t>
        </is>
      </c>
    </row>
    <row r="9">
      <c r="A9" s="4" t="inlineStr">
        <is>
          <t>2021</t>
        </is>
      </c>
      <c r="B9" s="6" t="n">
        <v>10258</v>
      </c>
    </row>
    <row r="10">
      <c r="A10" s="4" t="inlineStr">
        <is>
          <t>2022</t>
        </is>
      </c>
      <c r="B10" s="6" t="n">
        <v>5619</v>
      </c>
    </row>
    <row r="11">
      <c r="A11" s="4" t="inlineStr">
        <is>
          <t>2023</t>
        </is>
      </c>
      <c r="B11" s="6" t="n">
        <v>1837</v>
      </c>
    </row>
    <row r="12">
      <c r="A12" s="4" t="inlineStr">
        <is>
          <t>Total amortization expense</t>
        </is>
      </c>
      <c r="B12" s="5" t="n">
        <v>177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cquired in Business Combinations Narrative (Details) - Maximum</t>
        </is>
      </c>
      <c r="B1" s="2" t="inlineStr">
        <is>
          <t>12 Months Ended</t>
        </is>
      </c>
    </row>
    <row r="2">
      <c r="B2" s="2" t="inlineStr">
        <is>
          <t>Dec. 31, 2020</t>
        </is>
      </c>
    </row>
    <row r="3">
      <c r="A3" s="4" t="inlineStr">
        <is>
          <t>Trade Names</t>
        </is>
      </c>
    </row>
    <row r="4">
      <c r="A4" s="3" t="inlineStr">
        <is>
          <t>Finite-Lived Intangible Assets [Line Items]</t>
        </is>
      </c>
    </row>
    <row r="5">
      <c r="A5" s="4" t="inlineStr">
        <is>
          <t>Estimated useful lives of intangible assets</t>
        </is>
      </c>
      <c r="B5" s="4" t="inlineStr">
        <is>
          <t>15 years</t>
        </is>
      </c>
    </row>
    <row r="6">
      <c r="A6" s="4" t="inlineStr">
        <is>
          <t>Customer relationships</t>
        </is>
      </c>
    </row>
    <row r="7">
      <c r="A7" s="3" t="inlineStr">
        <is>
          <t>Finite-Lived Intangible Assets [Line Items]</t>
        </is>
      </c>
    </row>
    <row r="8">
      <c r="A8" s="4" t="inlineStr">
        <is>
          <t>Estimated useful lives of intangible assets</t>
        </is>
      </c>
      <c r="B8" s="4" t="inlineStr">
        <is>
          <t>10 years</t>
        </is>
      </c>
    </row>
    <row r="9">
      <c r="A9" s="4" t="inlineStr">
        <is>
          <t>Technology-Based Intangible Assets [Member]</t>
        </is>
      </c>
    </row>
    <row r="10">
      <c r="A10" s="3" t="inlineStr">
        <is>
          <t>Finite-Lived Intangible Assets [Line Items]</t>
        </is>
      </c>
    </row>
    <row r="11">
      <c r="A11" s="4" t="inlineStr">
        <is>
          <t>Estimated useful lives of intangible assets</t>
        </is>
      </c>
      <c r="B11"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Long-Lived Assets, Goodwill, Revenue Recognition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Line Items]</t>
        </is>
      </c>
    </row>
    <row r="4">
      <c r="A4" s="4" t="inlineStr">
        <is>
          <t>Asset Impairment Charges</t>
        </is>
      </c>
      <c r="D4" s="5" t="n">
        <v>0</v>
      </c>
      <c r="E4" s="5" t="n">
        <v>0</v>
      </c>
    </row>
    <row r="5">
      <c r="A5" s="4" t="inlineStr">
        <is>
          <t>Impairment charges recorded on long lived assets</t>
        </is>
      </c>
      <c r="D5" s="6" t="n">
        <v>0</v>
      </c>
      <c r="E5" s="6" t="n">
        <v>0</v>
      </c>
    </row>
    <row r="6">
      <c r="A6" s="4" t="inlineStr">
        <is>
          <t>Impairment charges recorded on goodwill</t>
        </is>
      </c>
      <c r="B6" s="5" t="n">
        <v>10200000</v>
      </c>
      <c r="C6" s="5" t="n">
        <v>8264000</v>
      </c>
      <c r="D6" s="6" t="n">
        <v>0</v>
      </c>
      <c r="E6" s="6" t="n">
        <v>0</v>
      </c>
    </row>
    <row r="7">
      <c r="A7" s="3" t="inlineStr">
        <is>
          <t>Goodwill [Roll Forward]</t>
        </is>
      </c>
    </row>
    <row r="8">
      <c r="A8" s="4" t="inlineStr">
        <is>
          <t>Goodwill, Beginning balance</t>
        </is>
      </c>
      <c r="B8" s="6" t="n">
        <v>59469000</v>
      </c>
      <c r="C8" s="6" t="n">
        <v>59469000</v>
      </c>
    </row>
    <row r="9">
      <c r="A9" s="4" t="inlineStr">
        <is>
          <t>Impairment</t>
        </is>
      </c>
      <c r="B9" s="6" t="n">
        <v>-10200000</v>
      </c>
      <c r="C9" s="6" t="n">
        <v>-8264000</v>
      </c>
      <c r="D9" s="6" t="n">
        <v>0</v>
      </c>
      <c r="E9" s="5" t="n">
        <v>0</v>
      </c>
    </row>
    <row r="10">
      <c r="A10" s="4" t="inlineStr">
        <is>
          <t>Goodwill, Ending balance</t>
        </is>
      </c>
      <c r="C10" s="6" t="n">
        <v>51205000</v>
      </c>
      <c r="D10" s="5" t="n">
        <v>59469000</v>
      </c>
    </row>
    <row r="11">
      <c r="A11" s="4" t="inlineStr">
        <is>
          <t>Discontinued Operations</t>
        </is>
      </c>
    </row>
    <row r="12">
      <c r="A12" s="3" t="inlineStr">
        <is>
          <t>Goodwill [Line Items]</t>
        </is>
      </c>
    </row>
    <row r="13">
      <c r="A13" s="4" t="inlineStr">
        <is>
          <t>Impairment charges recorded on goodwill</t>
        </is>
      </c>
      <c r="B13" s="6" t="n">
        <v>1900000</v>
      </c>
      <c r="C13" s="6" t="n">
        <v>1900000</v>
      </c>
    </row>
    <row r="14">
      <c r="A14" s="3" t="inlineStr">
        <is>
          <t>Goodwill [Roll Forward]</t>
        </is>
      </c>
    </row>
    <row r="15">
      <c r="A15" s="4" t="inlineStr">
        <is>
          <t>Impairment</t>
        </is>
      </c>
      <c r="B15" s="5" t="n">
        <v>-1900000</v>
      </c>
      <c r="C15" s="5" t="n">
        <v>-190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Warrant (Details) - USD ($) $ / shares in Units, $ in Thousands</t>
        </is>
      </c>
      <c r="B1" s="2" t="inlineStr">
        <is>
          <t>Dec. 31, 2020</t>
        </is>
      </c>
      <c r="C1" s="2" t="inlineStr">
        <is>
          <t>Dec. 31, 2019</t>
        </is>
      </c>
      <c r="D1" s="2" t="inlineStr">
        <is>
          <t>Nov. 19, 2018</t>
        </is>
      </c>
    </row>
    <row r="2">
      <c r="A2" s="3" t="inlineStr">
        <is>
          <t>Schedule of Investments [Line Items]</t>
        </is>
      </c>
    </row>
    <row r="3">
      <c r="A3" s="4" t="inlineStr">
        <is>
          <t>Accrued expenses and other current liabilities (includes related party accrued expenses of $0 and $1,299 at December 31, 2020 and 2019, respectively)</t>
        </is>
      </c>
      <c r="B3" s="5" t="n">
        <v>18402</v>
      </c>
      <c r="C3" s="5" t="n">
        <v>20252</v>
      </c>
    </row>
    <row r="4">
      <c r="A4" s="4" t="inlineStr">
        <is>
          <t>Other liabilities</t>
        </is>
      </c>
      <c r="B4" s="6" t="n">
        <v>388</v>
      </c>
      <c r="C4" s="5" t="n">
        <v>2336</v>
      </c>
    </row>
    <row r="5">
      <c r="A5" s="4" t="inlineStr">
        <is>
          <t>Common stock warrants | DealerSync</t>
        </is>
      </c>
    </row>
    <row r="6">
      <c r="A6" s="3" t="inlineStr">
        <is>
          <t>Schedule of Investments [Line Items]</t>
        </is>
      </c>
    </row>
    <row r="7">
      <c r="A7" s="4" t="inlineStr">
        <is>
          <t>Warrant agreement (shares)</t>
        </is>
      </c>
      <c r="D7" s="6" t="n">
        <v>2500000</v>
      </c>
    </row>
    <row r="8">
      <c r="A8" s="4" t="inlineStr">
        <is>
          <t>Exercise price of warrants (in dollars per share)</t>
        </is>
      </c>
      <c r="D8" s="8" t="n">
        <v>1.6</v>
      </c>
    </row>
    <row r="9">
      <c r="A9" s="4" t="inlineStr">
        <is>
          <t>Other assets</t>
        </is>
      </c>
      <c r="B9" s="6" t="n">
        <v>1200</v>
      </c>
    </row>
    <row r="10">
      <c r="A10" s="4" t="inlineStr">
        <is>
          <t>Accrued expenses and other current liabilities (includes related party accrued expenses of $0 and $1,299 at December 31, 2020 and 2019, respectively)</t>
        </is>
      </c>
      <c r="B10" s="6" t="n">
        <v>200</v>
      </c>
    </row>
    <row r="11">
      <c r="A11" s="4" t="inlineStr">
        <is>
          <t>Other liabilities</t>
        </is>
      </c>
      <c r="B11" s="5"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cremental Costs to Obtain a Contract (Details)</t>
        </is>
      </c>
      <c r="B1" s="2" t="inlineStr">
        <is>
          <t>Dec. 31, 2020</t>
        </is>
      </c>
    </row>
    <row r="2">
      <c r="A2" s="3" t="inlineStr">
        <is>
          <t>Accounting Policies [Abstract]</t>
        </is>
      </c>
    </row>
    <row r="3">
      <c r="A3" s="4" t="inlineStr">
        <is>
          <t>Expected customer life</t>
        </is>
      </c>
      <c r="B3"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4" t="inlineStr">
        <is>
          <t>Cost of revenue</t>
        </is>
      </c>
    </row>
    <row r="4">
      <c r="A4" s="4" t="inlineStr">
        <is>
          <t>Costs and Expenses, Related Party</t>
        </is>
      </c>
      <c r="B4" s="5" t="n">
        <v>1744</v>
      </c>
      <c r="C4" s="5" t="n">
        <v>966</v>
      </c>
      <c r="D4" s="5" t="n">
        <v>0</v>
      </c>
    </row>
    <row r="5">
      <c r="A5" s="4" t="inlineStr">
        <is>
          <t>Sales and marketing</t>
        </is>
      </c>
    </row>
    <row r="6">
      <c r="A6" s="4" t="inlineStr">
        <is>
          <t>Costs and Expenses, Related Party</t>
        </is>
      </c>
      <c r="B6" s="6" t="n">
        <v>1878</v>
      </c>
      <c r="C6" s="6" t="n">
        <v>23191</v>
      </c>
      <c r="D6" s="6" t="n">
        <v>22128</v>
      </c>
    </row>
    <row r="7">
      <c r="A7" s="4" t="inlineStr">
        <is>
          <t>Related party</t>
        </is>
      </c>
    </row>
    <row r="8">
      <c r="A8" s="4" t="inlineStr">
        <is>
          <t>Contra Revenue from Contract with Customer, Excluding Assessed Tax</t>
        </is>
      </c>
      <c r="B8" s="5" t="n">
        <v>-8091</v>
      </c>
      <c r="C8" s="5" t="n">
        <v>1189</v>
      </c>
      <c r="D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and Marketing Narrativ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Marketing and advertising expenses</t>
        </is>
      </c>
      <c r="B4" s="5" t="n">
        <v>57</v>
      </c>
      <c r="C4" s="10" t="n">
        <v>82.40000000000001</v>
      </c>
      <c r="D4" s="10" t="n">
        <v>75.8</v>
      </c>
    </row>
    <row r="5">
      <c r="A5" s="4" t="inlineStr">
        <is>
          <t>Prepaid media costs</t>
        </is>
      </c>
      <c r="B5" s="6" t="n">
        <v>0</v>
      </c>
      <c r="C5" s="6" t="n">
        <v>1</v>
      </c>
    </row>
    <row r="6">
      <c r="A6" s="4" t="inlineStr">
        <is>
          <t>Accrued marketing and advertising expenses</t>
        </is>
      </c>
      <c r="B6" s="10" t="n">
        <v>7.2</v>
      </c>
      <c r="C6" s="10" t="n">
        <v>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Total operating lease costs</t>
        </is>
      </c>
      <c r="B4" s="5" t="n">
        <v>7476</v>
      </c>
      <c r="C4" s="5" t="n">
        <v>8540</v>
      </c>
    </row>
    <row r="5">
      <c r="A5" s="4" t="inlineStr">
        <is>
          <t>Lease cost</t>
        </is>
      </c>
      <c r="D5" s="5" t="n">
        <v>4900</v>
      </c>
    </row>
    <row r="6">
      <c r="A6" s="4" t="inlineStr">
        <is>
          <t>Cash payments for operating leases</t>
        </is>
      </c>
      <c r="B6" s="5" t="n">
        <v>8300</v>
      </c>
      <c r="C6" s="6" t="n">
        <v>9400</v>
      </c>
      <c r="D6" s="6" t="n">
        <v>9500</v>
      </c>
    </row>
    <row r="7">
      <c r="A7" s="4" t="inlineStr">
        <is>
          <t>Weighted average discount rate</t>
        </is>
      </c>
      <c r="B7" s="4" t="inlineStr">
        <is>
          <t>5.70%</t>
        </is>
      </c>
    </row>
    <row r="8">
      <c r="A8" s="4" t="inlineStr">
        <is>
          <t>Weighted average remaining lease term</t>
        </is>
      </c>
      <c r="B8" s="4" t="inlineStr">
        <is>
          <t>6 years 3 months 18 days</t>
        </is>
      </c>
    </row>
    <row r="9">
      <c r="A9" s="4" t="inlineStr">
        <is>
          <t>Sublease income</t>
        </is>
      </c>
      <c r="B9" s="5" t="n">
        <v>1200</v>
      </c>
      <c r="C9" s="5" t="n">
        <v>2000</v>
      </c>
      <c r="D9" s="5" t="n">
        <v>2100</v>
      </c>
    </row>
    <row r="10">
      <c r="A10" s="4" t="inlineStr">
        <is>
          <t>ROU asset impairment</t>
        </is>
      </c>
      <c r="B10" s="5" t="n">
        <v>2100</v>
      </c>
    </row>
    <row r="11">
      <c r="A11" s="4" t="inlineStr">
        <is>
          <t>Minimum</t>
        </is>
      </c>
    </row>
    <row r="12">
      <c r="A12" s="3" t="inlineStr">
        <is>
          <t>New Accounting Pronouncements or Change in Accounting Principle [Line Items]</t>
        </is>
      </c>
    </row>
    <row r="13">
      <c r="A13" s="4" t="inlineStr">
        <is>
          <t>Remaining lease terms</t>
        </is>
      </c>
      <c r="B13" s="4" t="inlineStr">
        <is>
          <t>4 years</t>
        </is>
      </c>
    </row>
    <row r="14">
      <c r="A14" s="4" t="inlineStr">
        <is>
          <t>Lease renewal term</t>
        </is>
      </c>
      <c r="B14" s="4" t="inlineStr">
        <is>
          <t>3 years</t>
        </is>
      </c>
    </row>
    <row r="15">
      <c r="A15" s="4" t="inlineStr">
        <is>
          <t>Maximum</t>
        </is>
      </c>
    </row>
    <row r="16">
      <c r="A16" s="3" t="inlineStr">
        <is>
          <t>New Accounting Pronouncements or Change in Accounting Principle [Line Items]</t>
        </is>
      </c>
    </row>
    <row r="17">
      <c r="A17" s="4" t="inlineStr">
        <is>
          <t>Remaining lease terms</t>
        </is>
      </c>
      <c r="B17" s="4" t="inlineStr">
        <is>
          <t>9 years 1 month 6 days</t>
        </is>
      </c>
    </row>
    <row r="18">
      <c r="A18" s="4" t="inlineStr">
        <is>
          <t>Lease renewal term</t>
        </is>
      </c>
      <c r="B18"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costs</t>
        </is>
      </c>
      <c r="B4" s="5" t="n">
        <v>7476</v>
      </c>
      <c r="C4" s="5" t="n">
        <v>8540</v>
      </c>
    </row>
    <row r="5">
      <c r="A5" s="4" t="inlineStr">
        <is>
          <t>Cost of revenue</t>
        </is>
      </c>
    </row>
    <row r="6">
      <c r="A6" s="3" t="inlineStr">
        <is>
          <t>Lessee, Lease, Description [Line Items]</t>
        </is>
      </c>
    </row>
    <row r="7">
      <c r="A7" s="4" t="inlineStr">
        <is>
          <t>Total operating lease costs</t>
        </is>
      </c>
      <c r="B7" s="6" t="n">
        <v>489</v>
      </c>
      <c r="C7" s="6" t="n">
        <v>740</v>
      </c>
    </row>
    <row r="8">
      <c r="A8" s="4" t="inlineStr">
        <is>
          <t>Sales and marketing</t>
        </is>
      </c>
    </row>
    <row r="9">
      <c r="A9" s="3" t="inlineStr">
        <is>
          <t>Lessee, Lease, Description [Line Items]</t>
        </is>
      </c>
    </row>
    <row r="10">
      <c r="A10" s="4" t="inlineStr">
        <is>
          <t>Total operating lease costs</t>
        </is>
      </c>
      <c r="B10" s="6" t="n">
        <v>1680</v>
      </c>
      <c r="C10" s="6" t="n">
        <v>1741</v>
      </c>
    </row>
    <row r="11">
      <c r="A11" s="4" t="inlineStr">
        <is>
          <t>Technology and development</t>
        </is>
      </c>
    </row>
    <row r="12">
      <c r="A12" s="3" t="inlineStr">
        <is>
          <t>Lessee, Lease, Description [Line Items]</t>
        </is>
      </c>
    </row>
    <row r="13">
      <c r="A13" s="4" t="inlineStr">
        <is>
          <t>Total operating lease costs</t>
        </is>
      </c>
      <c r="B13" s="6" t="n">
        <v>2420</v>
      </c>
      <c r="C13" s="6" t="n">
        <v>2462</v>
      </c>
    </row>
    <row r="14">
      <c r="A14" s="4" t="inlineStr">
        <is>
          <t>General and administrative</t>
        </is>
      </c>
    </row>
    <row r="15">
      <c r="A15" s="3" t="inlineStr">
        <is>
          <t>Lessee, Lease, Description [Line Items]</t>
        </is>
      </c>
    </row>
    <row r="16">
      <c r="A16" s="4" t="inlineStr">
        <is>
          <t>Total operating lease costs</t>
        </is>
      </c>
      <c r="B16" s="5" t="n">
        <v>2887</v>
      </c>
      <c r="C16" s="5" t="n">
        <v>35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lable Lease Obligations (Details) $ in Thousands</t>
        </is>
      </c>
      <c r="B1" s="2" t="inlineStr">
        <is>
          <t>Dec. 31, 2020USD ($)</t>
        </is>
      </c>
    </row>
    <row r="2">
      <c r="A2" s="3" t="inlineStr">
        <is>
          <t>Leases [Abstract]</t>
        </is>
      </c>
    </row>
    <row r="3">
      <c r="A3" s="4" t="inlineStr">
        <is>
          <t>2021</t>
        </is>
      </c>
      <c r="B3" s="5" t="n">
        <v>6599</v>
      </c>
    </row>
    <row r="4">
      <c r="A4" s="4" t="inlineStr">
        <is>
          <t>2022</t>
        </is>
      </c>
      <c r="B4" s="6" t="n">
        <v>7369</v>
      </c>
    </row>
    <row r="5">
      <c r="A5" s="4" t="inlineStr">
        <is>
          <t>2023</t>
        </is>
      </c>
      <c r="B5" s="6" t="n">
        <v>7628</v>
      </c>
    </row>
    <row r="6">
      <c r="A6" s="4" t="inlineStr">
        <is>
          <t>2024</t>
        </is>
      </c>
      <c r="B6" s="6" t="n">
        <v>7860</v>
      </c>
    </row>
    <row r="7">
      <c r="A7" s="4" t="inlineStr">
        <is>
          <t>2025</t>
        </is>
      </c>
      <c r="B7" s="6" t="n">
        <v>6083</v>
      </c>
    </row>
    <row r="8">
      <c r="A8" s="4" t="inlineStr">
        <is>
          <t>Thereafter</t>
        </is>
      </c>
      <c r="B8" s="6" t="n">
        <v>8619</v>
      </c>
    </row>
    <row r="9">
      <c r="A9" s="4" t="inlineStr">
        <is>
          <t>Total lease payments</t>
        </is>
      </c>
      <c r="B9" s="6" t="n">
        <v>44158</v>
      </c>
    </row>
    <row r="10">
      <c r="A10" s="4" t="inlineStr">
        <is>
          <t>Less: imputed interest</t>
        </is>
      </c>
      <c r="B10" s="6" t="n">
        <v>-7413</v>
      </c>
    </row>
    <row r="11">
      <c r="A11" s="4" t="inlineStr">
        <is>
          <t>Total lease liabilities (discounted)</t>
        </is>
      </c>
      <c r="B11" s="5" t="n">
        <v>36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eases - Sublease Income (Details) $ in Thousands</t>
        </is>
      </c>
      <c r="B1" s="2" t="inlineStr">
        <is>
          <t>Dec. 31, 2020USD ($)</t>
        </is>
      </c>
    </row>
    <row r="2">
      <c r="A2" s="3" t="inlineStr">
        <is>
          <t>Leases [Abstract]</t>
        </is>
      </c>
    </row>
    <row r="3">
      <c r="A3" s="4" t="inlineStr">
        <is>
          <t>2021</t>
        </is>
      </c>
      <c r="B3" s="5" t="n">
        <v>228</v>
      </c>
    </row>
    <row r="4">
      <c r="A4" s="4" t="inlineStr">
        <is>
          <t>2022</t>
        </is>
      </c>
      <c r="B4" s="6" t="n">
        <v>386</v>
      </c>
    </row>
    <row r="5">
      <c r="A5" s="4" t="inlineStr">
        <is>
          <t>2023</t>
        </is>
      </c>
      <c r="B5" s="6" t="n">
        <v>434</v>
      </c>
    </row>
    <row r="6">
      <c r="A6" s="4" t="inlineStr">
        <is>
          <t>2024</t>
        </is>
      </c>
      <c r="B6" s="6" t="n">
        <v>447</v>
      </c>
    </row>
    <row r="7">
      <c r="A7" s="4" t="inlineStr">
        <is>
          <t>Total sublease income</t>
        </is>
      </c>
      <c r="B7" s="5" t="n">
        <v>14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Nov. 30, 2020</t>
        </is>
      </c>
      <c r="C1" s="2" t="inlineStr">
        <is>
          <t>Dec. 31, 2020</t>
        </is>
      </c>
      <c r="D1" s="2" t="inlineStr">
        <is>
          <t>Dec. 31, 2019</t>
        </is>
      </c>
      <c r="E1" s="2" t="inlineStr">
        <is>
          <t>Dec. 31, 2018</t>
        </is>
      </c>
      <c r="F1" s="2" t="inlineStr">
        <is>
          <t>Dec. 31, 2022</t>
        </is>
      </c>
    </row>
    <row r="2">
      <c r="A2" s="3" t="inlineStr">
        <is>
          <t>Income Statement, Balance Sheet and Additional Disclosures by Disposal Groups, Including Discontinued Operations [Line Items]</t>
        </is>
      </c>
    </row>
    <row r="3">
      <c r="A3" s="4" t="inlineStr">
        <is>
          <t>Current assets of discontinued operations</t>
        </is>
      </c>
      <c r="C3" s="5" t="n">
        <v>0</v>
      </c>
      <c r="D3" s="5" t="n">
        <v>6777</v>
      </c>
    </row>
    <row r="4">
      <c r="A4" s="4" t="inlineStr">
        <is>
          <t>Noncurrent assets of discontinued operations</t>
        </is>
      </c>
      <c r="C4" s="6" t="n">
        <v>0</v>
      </c>
      <c r="D4" s="6" t="n">
        <v>24118</v>
      </c>
    </row>
    <row r="5">
      <c r="A5" s="4" t="inlineStr">
        <is>
          <t>Current liabilities of discontinued operations</t>
        </is>
      </c>
      <c r="C5" s="6" t="n">
        <v>0</v>
      </c>
      <c r="D5" s="6" t="n">
        <v>755</v>
      </c>
    </row>
    <row r="6">
      <c r="A6" s="4" t="inlineStr">
        <is>
          <t>Income from discontinued operations, net of taxes</t>
        </is>
      </c>
      <c r="C6" s="6" t="n">
        <v>96383</v>
      </c>
      <c r="D6" s="6" t="n">
        <v>3445</v>
      </c>
      <c r="E6" s="5" t="n">
        <v>3394</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Disposal Group, Including Discontinued Operation, Contingent Consideration, Intangible Asset</t>
        </is>
      </c>
      <c r="B9" s="5" t="n">
        <v>1900</v>
      </c>
    </row>
    <row r="10">
      <c r="A10" s="4" t="inlineStr">
        <is>
          <t>ALG Inc. | Discontinued Operations, Disposed of by Sale</t>
        </is>
      </c>
    </row>
    <row r="11">
      <c r="A11" s="3" t="inlineStr">
        <is>
          <t>Income Statement, Balance Sheet and Additional Disclosures by Disposal Groups, Including Discontinued Operations [Line Items]</t>
        </is>
      </c>
    </row>
    <row r="12">
      <c r="A12" s="4" t="inlineStr">
        <is>
          <t>Discontinued Operation, Ownership Interest Prior to Disposal</t>
        </is>
      </c>
      <c r="B12" s="4" t="inlineStr">
        <is>
          <t>100.00%</t>
        </is>
      </c>
    </row>
    <row r="13">
      <c r="A13" s="4" t="inlineStr">
        <is>
          <t>Disposal Group, Including Discontinued Operation, Consideration</t>
        </is>
      </c>
      <c r="B13" s="5" t="n">
        <v>112500</v>
      </c>
    </row>
    <row r="14">
      <c r="A14" s="4" t="inlineStr">
        <is>
          <t>Disposal Group, Including Discontinued Operation, Contingent Consideration, Asset</t>
        </is>
      </c>
      <c r="C14" s="6" t="n">
        <v>7500</v>
      </c>
    </row>
    <row r="15">
      <c r="A15" s="4" t="inlineStr">
        <is>
          <t>Disposal Group, Including Discontinued Operation, Consideration, Net Of Working Capital Adjustments And Transaction Costs</t>
        </is>
      </c>
      <c r="B15" s="6" t="n">
        <v>111500</v>
      </c>
    </row>
    <row r="16">
      <c r="A16" s="4" t="inlineStr">
        <is>
          <t>Disposal Group, Including Discontinued Operation, Working Capital Adjustments And Transaction Costs</t>
        </is>
      </c>
      <c r="B16" s="5" t="n">
        <v>1900</v>
      </c>
    </row>
    <row r="17">
      <c r="A17" s="4" t="inlineStr">
        <is>
          <t>Discontinued Operation, Gain (Loss) from Disposal of Discontinued Operation, before Income Tax</t>
        </is>
      </c>
      <c r="C17" s="6" t="n">
        <v>92528</v>
      </c>
      <c r="D17" s="6" t="n">
        <v>0</v>
      </c>
      <c r="E17" s="6" t="n">
        <v>0</v>
      </c>
    </row>
    <row r="18">
      <c r="A18" s="4" t="inlineStr">
        <is>
          <t>Disposal Group, Including Discontinued Operation, Accounts, Notes and Loans Receivable, Net</t>
        </is>
      </c>
      <c r="D18" s="6" t="n">
        <v>6649</v>
      </c>
    </row>
    <row r="19">
      <c r="A19" s="4" t="inlineStr">
        <is>
          <t>Disposal Group, Including Discontinued Operation, Prepaid and Other Assets</t>
        </is>
      </c>
      <c r="D19" s="6" t="n">
        <v>128</v>
      </c>
    </row>
    <row r="20">
      <c r="A20" s="4" t="inlineStr">
        <is>
          <t>Current assets of discontinued operations</t>
        </is>
      </c>
      <c r="D20" s="6" t="n">
        <v>6777</v>
      </c>
    </row>
    <row r="21">
      <c r="A21" s="4" t="inlineStr">
        <is>
          <t>Disposal Group, Including Discontinued Operation, Property, Plant and Equipment</t>
        </is>
      </c>
      <c r="D21" s="6" t="n">
        <v>2016</v>
      </c>
    </row>
    <row r="22">
      <c r="A22" s="4" t="inlineStr">
        <is>
          <t>Disposal Group, Including Discontinued Operation, Goodwill</t>
        </is>
      </c>
      <c r="D22" s="6" t="n">
        <v>13842</v>
      </c>
    </row>
    <row r="23">
      <c r="A23" s="4" t="inlineStr">
        <is>
          <t>Disposal Group, Including Discontinued Operation, Intangible Assets</t>
        </is>
      </c>
      <c r="D23" s="6" t="n">
        <v>8260</v>
      </c>
    </row>
    <row r="24">
      <c r="A24" s="4" t="inlineStr">
        <is>
          <t>Noncurrent assets of discontinued operations</t>
        </is>
      </c>
      <c r="D24" s="6" t="n">
        <v>24118</v>
      </c>
    </row>
    <row r="25">
      <c r="A25" s="4" t="inlineStr">
        <is>
          <t>Disposal Group, Including Discontinued Operation, Assets</t>
        </is>
      </c>
      <c r="D25" s="6" t="n">
        <v>30895</v>
      </c>
    </row>
    <row r="26">
      <c r="A26" s="4" t="inlineStr">
        <is>
          <t>Disposal Group, Including Discontinued Operation, Accounts Payable</t>
        </is>
      </c>
      <c r="D26" s="6" t="n">
        <v>17</v>
      </c>
    </row>
    <row r="27">
      <c r="A27" s="4" t="inlineStr">
        <is>
          <t>Disposal Group, Including Discontinued Operation, Accrued Liabilities, Current</t>
        </is>
      </c>
      <c r="D27" s="6" t="n">
        <v>738</v>
      </c>
    </row>
    <row r="28">
      <c r="A28" s="4" t="inlineStr">
        <is>
          <t>Current liabilities of discontinued operations</t>
        </is>
      </c>
      <c r="D28" s="6" t="n">
        <v>755</v>
      </c>
    </row>
    <row r="29">
      <c r="A29" s="4" t="inlineStr">
        <is>
          <t>Disposal Group, Including Discontinued Operation, Revenue</t>
        </is>
      </c>
      <c r="C29" s="6" t="n">
        <v>17361</v>
      </c>
      <c r="D29" s="6" t="n">
        <v>18834</v>
      </c>
      <c r="E29" s="6" t="n">
        <v>18482</v>
      </c>
    </row>
    <row r="30">
      <c r="A30" s="4" t="inlineStr">
        <is>
          <t>Disposal Group, Including Discontinued Operation, Costs of Goods Sold</t>
        </is>
      </c>
      <c r="C30" s="6" t="n">
        <v>4286</v>
      </c>
      <c r="D30" s="6" t="n">
        <v>5599</v>
      </c>
      <c r="E30" s="6" t="n">
        <v>5018</v>
      </c>
    </row>
    <row r="31">
      <c r="A31" s="4" t="inlineStr">
        <is>
          <t>Disposal Group, Including Discontinued Operation, Sales and Marketing Expense</t>
        </is>
      </c>
      <c r="C31" s="6" t="n">
        <v>1625</v>
      </c>
      <c r="D31" s="6" t="n">
        <v>2365</v>
      </c>
      <c r="E31" s="6" t="n">
        <v>2207</v>
      </c>
    </row>
    <row r="32">
      <c r="A32" s="4" t="inlineStr">
        <is>
          <t>Disposal Group, Including Discontinued Operation, Technology and Development Expense</t>
        </is>
      </c>
      <c r="C32" s="6" t="n">
        <v>1188</v>
      </c>
      <c r="D32" s="6" t="n">
        <v>1074</v>
      </c>
      <c r="E32" s="6" t="n">
        <v>1097</v>
      </c>
    </row>
    <row r="33">
      <c r="A33" s="4" t="inlineStr">
        <is>
          <t>Disposal Group, Including Discontinued Operation, General and Administrative Expense</t>
        </is>
      </c>
      <c r="C33" s="6" t="n">
        <v>971</v>
      </c>
      <c r="D33" s="6" t="n">
        <v>830</v>
      </c>
      <c r="E33" s="6" t="n">
        <v>1378</v>
      </c>
    </row>
    <row r="34">
      <c r="A34" s="4" t="inlineStr">
        <is>
          <t>Disposal Group, Including Discontinued Operation, Depreciation and Amortization</t>
        </is>
      </c>
      <c r="C34" s="6" t="n">
        <v>2910</v>
      </c>
      <c r="D34" s="6" t="n">
        <v>4926</v>
      </c>
      <c r="E34" s="6" t="n">
        <v>4881</v>
      </c>
    </row>
    <row r="35">
      <c r="A35" s="4" t="inlineStr">
        <is>
          <t>Disposal Group, Including Discontinued Operation, Goodwill Impairment Loss</t>
        </is>
      </c>
      <c r="C35" s="6" t="n">
        <v>1923</v>
      </c>
      <c r="D35" s="6" t="n">
        <v>0</v>
      </c>
      <c r="E35" s="6" t="n">
        <v>0</v>
      </c>
    </row>
    <row r="36">
      <c r="A36" s="4" t="inlineStr">
        <is>
          <t>Disposal Group, Including Discontinued Operation, Operating Expense</t>
        </is>
      </c>
      <c r="C36" s="6" t="n">
        <v>12903</v>
      </c>
      <c r="D36" s="6" t="n">
        <v>14794</v>
      </c>
      <c r="E36" s="6" t="n">
        <v>14581</v>
      </c>
    </row>
    <row r="37">
      <c r="A37" s="4" t="inlineStr">
        <is>
          <t>Disposal Group, Including Discontinued Operation, Operating Income (Loss)</t>
        </is>
      </c>
      <c r="C37" s="6" t="n">
        <v>4458</v>
      </c>
      <c r="D37" s="6" t="n">
        <v>4040</v>
      </c>
      <c r="E37" s="6" t="n">
        <v>3901</v>
      </c>
    </row>
    <row r="38">
      <c r="A38" s="4" t="inlineStr">
        <is>
          <t>Disposal Group, Including Discontinued Operation, Interest Income</t>
        </is>
      </c>
      <c r="C38" s="6" t="n">
        <v>171</v>
      </c>
      <c r="D38" s="6" t="n">
        <v>1015</v>
      </c>
      <c r="E38" s="6" t="n">
        <v>525</v>
      </c>
    </row>
    <row r="39">
      <c r="A39" s="4" t="inlineStr">
        <is>
          <t>Discontinued Operation, Income (Loss) from Discontinued Operation, before Income Tax</t>
        </is>
      </c>
      <c r="C39" s="6" t="n">
        <v>97157</v>
      </c>
      <c r="D39" s="6" t="n">
        <v>5055</v>
      </c>
      <c r="E39" s="6" t="n">
        <v>4426</v>
      </c>
    </row>
    <row r="40">
      <c r="A40" s="4" t="inlineStr">
        <is>
          <t>Discontinued Operation, Tax Effect of Discontinued Operation</t>
        </is>
      </c>
      <c r="C40" s="6" t="n">
        <v>774</v>
      </c>
      <c r="D40" s="6" t="n">
        <v>1610</v>
      </c>
      <c r="E40" s="6" t="n">
        <v>1032</v>
      </c>
    </row>
    <row r="41">
      <c r="A41" s="4" t="inlineStr">
        <is>
          <t>Income from discontinued operations, net of taxes</t>
        </is>
      </c>
      <c r="C41" s="5" t="n">
        <v>96383</v>
      </c>
      <c r="D41" s="5" t="n">
        <v>3445</v>
      </c>
      <c r="E41" s="5" t="n">
        <v>3394</v>
      </c>
    </row>
    <row r="42">
      <c r="A42" s="4" t="inlineStr">
        <is>
          <t>ALG Inc. | Forecast | Subsequent event | Discontinued Operations, Disposed of by Sale</t>
        </is>
      </c>
    </row>
    <row r="43">
      <c r="A43" s="3" t="inlineStr">
        <is>
          <t>Income Statement, Balance Sheet and Additional Disclosures by Disposal Groups, Including Discontinued Operations [Line Items]</t>
        </is>
      </c>
    </row>
    <row r="44">
      <c r="A44" s="4" t="inlineStr">
        <is>
          <t>Disposal Group, Including Discontinued Operation, Contingent Consideration, Asset</t>
        </is>
      </c>
      <c r="F44" s="5"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and Deferred Sales Commissions - Narrative (Details) - USD ($)</t>
        </is>
      </c>
      <c r="B1" s="2" t="inlineStr">
        <is>
          <t>12 Months Ended</t>
        </is>
      </c>
    </row>
    <row r="2">
      <c r="B2" s="2" t="inlineStr">
        <is>
          <t>Dec. 31, 2020</t>
        </is>
      </c>
      <c r="C2" s="2" t="inlineStr">
        <is>
          <t>Dec. 31, 2019</t>
        </is>
      </c>
      <c r="D2" s="2" t="inlineStr">
        <is>
          <t>Dec. 31, 2018</t>
        </is>
      </c>
    </row>
    <row r="3">
      <c r="A3" s="3" t="inlineStr">
        <is>
          <t>Revenue, Initial Application Period Cumulative Effect Transition [Line Items]</t>
        </is>
      </c>
    </row>
    <row r="4">
      <c r="A4" s="4" t="inlineStr">
        <is>
          <t>Contract with Customer, Asset, Reclassified to Receivable</t>
        </is>
      </c>
      <c r="B4" s="5" t="n">
        <v>2800000</v>
      </c>
      <c r="C4" s="5" t="n">
        <v>3300000</v>
      </c>
    </row>
    <row r="5">
      <c r="A5" s="4" t="inlineStr">
        <is>
          <t>Contract asset balance</t>
        </is>
      </c>
      <c r="B5" s="6" t="n">
        <v>2300000</v>
      </c>
      <c r="C5" s="6" t="n">
        <v>2800000</v>
      </c>
    </row>
    <row r="6">
      <c r="A6" s="4" t="inlineStr">
        <is>
          <t>Sales commission</t>
        </is>
      </c>
    </row>
    <row r="7">
      <c r="A7" s="3" t="inlineStr">
        <is>
          <t>Revenue, Initial Application Period Cumulative Effect Transition [Line Items]</t>
        </is>
      </c>
    </row>
    <row r="8">
      <c r="A8" s="4" t="inlineStr">
        <is>
          <t>Deferred sales commission</t>
        </is>
      </c>
      <c r="B8" s="6" t="n">
        <v>2400000</v>
      </c>
      <c r="C8" s="6" t="n">
        <v>2800000</v>
      </c>
    </row>
    <row r="9">
      <c r="A9" s="4" t="inlineStr">
        <is>
          <t>Amortization of capitalized contract costs</t>
        </is>
      </c>
      <c r="B9" s="6" t="n">
        <v>1800000</v>
      </c>
      <c r="C9" s="5" t="n">
        <v>2100000</v>
      </c>
      <c r="D9" s="5" t="n">
        <v>1700000</v>
      </c>
    </row>
    <row r="10">
      <c r="A10" s="4" t="inlineStr">
        <is>
          <t>Impairment loss</t>
        </is>
      </c>
      <c r="B10"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Information and Deferred Sales Commissions Revenue Information and Deferred Sales Commission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Revenue Information</t>
        </is>
      </c>
    </row>
    <row r="4">
      <c r="A4" s="4" t="inlineStr">
        <is>
          <t>Revenues (includes related party net revenue of $8,091 for the year ended December 31, 2020, and related party contra revenue of $1,189 and $0 for the years ended December 31 2019 and 2018, respectively)</t>
        </is>
      </c>
      <c r="B4" s="5" t="n">
        <v>278678</v>
      </c>
      <c r="C4" s="5" t="n">
        <v>335046</v>
      </c>
      <c r="D4" s="5" t="n">
        <v>335089</v>
      </c>
    </row>
    <row r="5">
      <c r="A5" s="4" t="inlineStr">
        <is>
          <t>Contract with Customer, Asset, Reclassified to Receivable</t>
        </is>
      </c>
      <c r="B5" s="6" t="n">
        <v>2800</v>
      </c>
      <c r="C5" s="6" t="n">
        <v>3300</v>
      </c>
    </row>
    <row r="6">
      <c r="A6" s="4" t="inlineStr">
        <is>
          <t>Dealer revenue</t>
        </is>
      </c>
    </row>
    <row r="7">
      <c r="A7" s="3" t="inlineStr">
        <is>
          <t>Revenue Information</t>
        </is>
      </c>
    </row>
    <row r="8">
      <c r="A8" s="4" t="inlineStr">
        <is>
          <t>Revenues (includes related party net revenue of $8,091 for the year ended December 31, 2020, and related party contra revenue of $1,189 and $0 for the years ended December 31 2019 and 2018, respectively)</t>
        </is>
      </c>
      <c r="B8" s="6" t="n">
        <v>252928</v>
      </c>
      <c r="C8" s="6" t="n">
        <v>317965</v>
      </c>
      <c r="D8" s="6" t="n">
        <v>304596</v>
      </c>
    </row>
    <row r="9">
      <c r="A9" s="4" t="inlineStr">
        <is>
          <t>OEM incentives revenue</t>
        </is>
      </c>
    </row>
    <row r="10">
      <c r="A10" s="3" t="inlineStr">
        <is>
          <t>Revenue Information</t>
        </is>
      </c>
    </row>
    <row r="11">
      <c r="A11" s="4" t="inlineStr">
        <is>
          <t>Revenues (includes related party net revenue of $8,091 for the year ended December 31, 2020, and related party contra revenue of $1,189 and $0 for the years ended December 31 2019 and 2018, respectively)</t>
        </is>
      </c>
      <c r="B11" s="6" t="n">
        <v>16833</v>
      </c>
      <c r="C11" s="6" t="n">
        <v>16569</v>
      </c>
      <c r="D11" s="6" t="n">
        <v>30012</v>
      </c>
    </row>
    <row r="12">
      <c r="A12" s="4" t="inlineStr">
        <is>
          <t>Other revenue</t>
        </is>
      </c>
    </row>
    <row r="13">
      <c r="A13" s="3" t="inlineStr">
        <is>
          <t>Revenue Information</t>
        </is>
      </c>
    </row>
    <row r="14">
      <c r="A14" s="4" t="inlineStr">
        <is>
          <t>Revenues (includes related party net revenue of $8,091 for the year ended December 31, 2020, and related party contra revenue of $1,189 and $0 for the years ended December 31 2019 and 2018, respectively)</t>
        </is>
      </c>
      <c r="B14" s="5" t="n">
        <v>8917</v>
      </c>
      <c r="C14" s="5" t="n">
        <v>512</v>
      </c>
      <c r="D14" s="5" t="n">
        <v>4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86535</v>
      </c>
      <c r="C3" s="5" t="n">
        <v>76610</v>
      </c>
    </row>
    <row r="4">
      <c r="A4" s="4" t="inlineStr">
        <is>
          <t>Less: Accumulated depreciation</t>
        </is>
      </c>
      <c r="B4" s="6" t="n">
        <v>-65114</v>
      </c>
      <c r="C4" s="6" t="n">
        <v>-48829</v>
      </c>
    </row>
    <row r="5">
      <c r="A5" s="4" t="inlineStr">
        <is>
          <t>Total property and equipment, net</t>
        </is>
      </c>
      <c r="B5" s="6" t="n">
        <v>21421</v>
      </c>
      <c r="C5" s="6" t="n">
        <v>27781</v>
      </c>
    </row>
    <row r="6">
      <c r="A6" s="4" t="inlineStr">
        <is>
          <t>Computer equipment, software, and internally developed software</t>
        </is>
      </c>
    </row>
    <row r="7">
      <c r="A7" s="3" t="inlineStr">
        <is>
          <t>Property, Plant and Equipment [Line Items]</t>
        </is>
      </c>
    </row>
    <row r="8">
      <c r="A8" s="4" t="inlineStr">
        <is>
          <t>Property and equipment, gross</t>
        </is>
      </c>
      <c r="B8" s="6" t="n">
        <v>66198</v>
      </c>
      <c r="C8" s="6" t="n">
        <v>55844</v>
      </c>
    </row>
    <row r="9">
      <c r="A9" s="4" t="inlineStr">
        <is>
          <t>Furniture and fixtures</t>
        </is>
      </c>
    </row>
    <row r="10">
      <c r="A10" s="3" t="inlineStr">
        <is>
          <t>Property, Plant and Equipment [Line Items]</t>
        </is>
      </c>
    </row>
    <row r="11">
      <c r="A11" s="4" t="inlineStr">
        <is>
          <t>Property and equipment, gross</t>
        </is>
      </c>
      <c r="B11" s="6" t="n">
        <v>4610</v>
      </c>
      <c r="C11" s="6" t="n">
        <v>4927</v>
      </c>
    </row>
    <row r="12">
      <c r="A12" s="4" t="inlineStr">
        <is>
          <t>Leasehold improvements</t>
        </is>
      </c>
    </row>
    <row r="13">
      <c r="A13" s="3" t="inlineStr">
        <is>
          <t>Property, Plant and Equipment [Line Items]</t>
        </is>
      </c>
    </row>
    <row r="14">
      <c r="A14" s="4" t="inlineStr">
        <is>
          <t>Property and equipment, gross</t>
        </is>
      </c>
      <c r="B14" s="5" t="n">
        <v>15727</v>
      </c>
      <c r="C14" s="5" t="n">
        <v>158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capitalized but not placed in service</t>
        </is>
      </c>
      <c r="B4" s="5" t="n">
        <v>900</v>
      </c>
      <c r="C4" s="5" t="n">
        <v>1200</v>
      </c>
    </row>
    <row r="5">
      <c r="A5" s="4" t="inlineStr">
        <is>
          <t>Total depreciation and amortization expense</t>
        </is>
      </c>
      <c r="B5" s="6" t="n">
        <v>20547</v>
      </c>
      <c r="C5" s="6" t="n">
        <v>20665</v>
      </c>
      <c r="D5" s="5" t="n">
        <v>17796</v>
      </c>
    </row>
    <row r="6">
      <c r="A6" s="4" t="inlineStr">
        <is>
          <t>Property and equipment disposals</t>
        </is>
      </c>
      <c r="B6" s="6" t="n">
        <v>900</v>
      </c>
    </row>
    <row r="7">
      <c r="A7" s="4" t="inlineStr">
        <is>
          <t>Property and Equipment</t>
        </is>
      </c>
    </row>
    <row r="8">
      <c r="A8" s="3" t="inlineStr">
        <is>
          <t>Property, Plant and Equipment [Line Items]</t>
        </is>
      </c>
    </row>
    <row r="9">
      <c r="A9" s="4" t="inlineStr">
        <is>
          <t>Total depreciation and amortization expense</t>
        </is>
      </c>
      <c r="B9" s="6" t="n">
        <v>18100</v>
      </c>
      <c r="C9" s="6" t="n">
        <v>18300</v>
      </c>
      <c r="D9" s="6" t="n">
        <v>17700</v>
      </c>
    </row>
    <row r="10">
      <c r="A10" s="4" t="inlineStr">
        <is>
          <t>Software Development</t>
        </is>
      </c>
    </row>
    <row r="11">
      <c r="A11" s="3" t="inlineStr">
        <is>
          <t>Property, Plant and Equipment [Line Items]</t>
        </is>
      </c>
    </row>
    <row r="12">
      <c r="A12" s="4" t="inlineStr">
        <is>
          <t>Depreciation and amortization expense</t>
        </is>
      </c>
      <c r="B12" s="5" t="n">
        <v>13100</v>
      </c>
      <c r="C12" s="5" t="n">
        <v>12900</v>
      </c>
      <c r="D12" s="5" t="n">
        <v>12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0" customWidth="1" min="6" max="6"/>
    <col width="69"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 xml:space="preserve"> APIC</t>
        </is>
      </c>
      <c r="F1" s="2" t="inlineStr">
        <is>
          <t>Accumulated Deficit</t>
        </is>
      </c>
      <c r="G1" s="2" t="inlineStr">
        <is>
          <t>Accumulated DeficitCumulative Effect, Period of Adoption, Adjustment</t>
        </is>
      </c>
    </row>
    <row r="2">
      <c r="A2" s="4" t="inlineStr">
        <is>
          <t>Beginning balance (in shares) at Dec. 31, 2017</t>
        </is>
      </c>
      <c r="D2" s="6" t="n">
        <v>100428656</v>
      </c>
    </row>
    <row r="3">
      <c r="A3" s="4" t="inlineStr">
        <is>
          <t>Beginning balance at Dec. 31, 2017</t>
        </is>
      </c>
      <c r="B3" s="5" t="n">
        <v>313118</v>
      </c>
      <c r="C3" s="5" t="n">
        <v>5923</v>
      </c>
      <c r="D3" s="5" t="n">
        <v>10</v>
      </c>
      <c r="E3" s="5" t="n">
        <v>664192</v>
      </c>
      <c r="F3" s="5" t="n">
        <v>-351084</v>
      </c>
      <c r="G3" s="5" t="n">
        <v>5923</v>
      </c>
    </row>
    <row r="4">
      <c r="A4" s="3" t="inlineStr">
        <is>
          <t>Increase (Decrease) in Stockholders' Equity</t>
        </is>
      </c>
    </row>
    <row r="5">
      <c r="A5" s="4" t="inlineStr">
        <is>
          <t>Net income</t>
        </is>
      </c>
      <c r="B5" s="6" t="n">
        <v>-28321</v>
      </c>
      <c r="F5" s="6" t="n">
        <v>-28321</v>
      </c>
    </row>
    <row r="6">
      <c r="A6" s="4" t="inlineStr">
        <is>
          <t>Stock-based compensation</t>
        </is>
      </c>
      <c r="B6" s="6" t="n">
        <v>39109</v>
      </c>
      <c r="E6" s="6" t="n">
        <v>39109</v>
      </c>
    </row>
    <row r="7">
      <c r="A7" s="4" t="inlineStr">
        <is>
          <t>Shares issued in connection with employee stock plans, net of shares withheld for employee taxes (in shares)</t>
        </is>
      </c>
      <c r="D7" s="6" t="n">
        <v>3908852</v>
      </c>
    </row>
    <row r="8">
      <c r="A8" s="4" t="inlineStr">
        <is>
          <t>Shares issued in connection with employee stock plans, net of shares withheld for employee taxes</t>
        </is>
      </c>
      <c r="B8" s="6" t="n">
        <v>16724</v>
      </c>
      <c r="E8" s="6" t="n">
        <v>16724</v>
      </c>
    </row>
    <row r="9">
      <c r="A9" s="4" t="inlineStr">
        <is>
          <t>Ending balance (in shares) at Dec. 31, 2018</t>
        </is>
      </c>
      <c r="D9" s="6" t="n">
        <v>104337508</v>
      </c>
    </row>
    <row r="10">
      <c r="A10" s="4" t="inlineStr">
        <is>
          <t>Ending balance at Dec. 31, 2018</t>
        </is>
      </c>
      <c r="B10" s="6" t="n">
        <v>346553</v>
      </c>
      <c r="C10" s="5" t="n">
        <v>-3690</v>
      </c>
      <c r="D10" s="5" t="n">
        <v>10</v>
      </c>
      <c r="E10" s="6" t="n">
        <v>720025</v>
      </c>
      <c r="F10" s="6" t="n">
        <v>-373482</v>
      </c>
      <c r="G10" s="5" t="n">
        <v>-3690</v>
      </c>
    </row>
    <row r="11">
      <c r="A11" s="3" t="inlineStr">
        <is>
          <t>Increase (Decrease) in Stockholders' Equity</t>
        </is>
      </c>
    </row>
    <row r="12">
      <c r="A12" s="4" t="inlineStr">
        <is>
          <t>Net income</t>
        </is>
      </c>
      <c r="B12" s="6" t="n">
        <v>-54890</v>
      </c>
      <c r="F12" s="6" t="n">
        <v>-54890</v>
      </c>
    </row>
    <row r="13">
      <c r="A13" s="4" t="inlineStr">
        <is>
          <t>Stock-based compensation</t>
        </is>
      </c>
      <c r="B13" s="6" t="n">
        <v>39785</v>
      </c>
      <c r="E13" s="6" t="n">
        <v>39785</v>
      </c>
    </row>
    <row r="14">
      <c r="A14" s="4" t="inlineStr">
        <is>
          <t>Shares issued in connection with employee stock plans, net of shares withheld for employee taxes (in shares)</t>
        </is>
      </c>
      <c r="D14" s="6" t="n">
        <v>2528322</v>
      </c>
    </row>
    <row r="15">
      <c r="A15" s="4" t="inlineStr">
        <is>
          <t>Shares issued in connection with employee stock plans, net of shares withheld for employee taxes</t>
        </is>
      </c>
      <c r="B15" s="5" t="n">
        <v>-487</v>
      </c>
      <c r="D15" s="5" t="n">
        <v>1</v>
      </c>
      <c r="E15" s="6" t="n">
        <v>-488</v>
      </c>
    </row>
    <row r="16">
      <c r="A16" s="4" t="inlineStr">
        <is>
          <t>Ending balance (in shares) at Dec. 31, 2019</t>
        </is>
      </c>
      <c r="B16" s="6" t="n">
        <v>106865830</v>
      </c>
      <c r="D16" s="6" t="n">
        <v>106865830</v>
      </c>
    </row>
    <row r="17">
      <c r="A17" s="4" t="inlineStr">
        <is>
          <t>Ending balance at Dec. 31, 2019</t>
        </is>
      </c>
      <c r="B17" s="5" t="n">
        <v>327271</v>
      </c>
      <c r="D17" s="5" t="n">
        <v>11</v>
      </c>
      <c r="E17" s="6" t="n">
        <v>759322</v>
      </c>
      <c r="F17" s="6" t="n">
        <v>-432062</v>
      </c>
    </row>
    <row r="18">
      <c r="A18" s="3" t="inlineStr">
        <is>
          <t>Increase (Decrease) in Stockholders' Equity</t>
        </is>
      </c>
    </row>
    <row r="19">
      <c r="A19" s="4" t="inlineStr">
        <is>
          <t>Net income</t>
        </is>
      </c>
      <c r="B19" s="6" t="n">
        <v>76544</v>
      </c>
      <c r="F19" s="6" t="n">
        <v>76544</v>
      </c>
    </row>
    <row r="20">
      <c r="A20" s="4" t="inlineStr">
        <is>
          <t>Repurchase of common stock (in shares)</t>
        </is>
      </c>
      <c r="D20" s="6" t="n">
        <v>-9282485</v>
      </c>
    </row>
    <row r="21">
      <c r="A21" s="4" t="inlineStr">
        <is>
          <t>Repurchase of common stock</t>
        </is>
      </c>
      <c r="B21" s="6" t="n">
        <v>-42335</v>
      </c>
      <c r="D21" s="5" t="n">
        <v>-1</v>
      </c>
      <c r="E21" s="6" t="n">
        <v>-42334</v>
      </c>
    </row>
    <row r="22">
      <c r="A22" s="4" t="inlineStr">
        <is>
          <t>Stock-based compensation</t>
        </is>
      </c>
      <c r="B22" s="6" t="n">
        <v>25456</v>
      </c>
      <c r="E22" s="6" t="n">
        <v>25456</v>
      </c>
    </row>
    <row r="23">
      <c r="A23" s="4" t="inlineStr">
        <is>
          <t>Shares issued in connection with employee stock plans, net of shares withheld for employee taxes (in shares)</t>
        </is>
      </c>
      <c r="D23" s="6" t="n">
        <v>2107597</v>
      </c>
    </row>
    <row r="24">
      <c r="A24" s="4" t="inlineStr">
        <is>
          <t>Shares issued in connection with employee stock plans, net of shares withheld for employee taxes</t>
        </is>
      </c>
      <c r="B24" s="5" t="n">
        <v>-4154</v>
      </c>
      <c r="E24" s="6" t="n">
        <v>-4154</v>
      </c>
    </row>
    <row r="25">
      <c r="A25" s="4" t="inlineStr">
        <is>
          <t>Ending balance (in shares) at Dec. 31, 2020</t>
        </is>
      </c>
      <c r="B25" s="6" t="n">
        <v>99690942</v>
      </c>
      <c r="D25" s="6" t="n">
        <v>99690942</v>
      </c>
    </row>
    <row r="26">
      <c r="A26" s="4" t="inlineStr">
        <is>
          <t>Ending balance at Dec. 31, 2020</t>
        </is>
      </c>
      <c r="B26" s="5" t="n">
        <v>382782</v>
      </c>
      <c r="D26" s="5" t="n">
        <v>10</v>
      </c>
      <c r="E26" s="5" t="n">
        <v>738290</v>
      </c>
      <c r="F26" s="5" t="n">
        <v>-3555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0</t>
        </is>
      </c>
      <c r="C1" s="2" t="inlineStr">
        <is>
          <t>Dec. 31, 2019</t>
        </is>
      </c>
    </row>
    <row r="2">
      <c r="A2" s="3" t="inlineStr">
        <is>
          <t>Intangible assets</t>
        </is>
      </c>
    </row>
    <row r="3">
      <c r="A3" s="4" t="inlineStr">
        <is>
          <t>Gross Carrying Value</t>
        </is>
      </c>
      <c r="B3" s="5" t="n">
        <v>14190</v>
      </c>
      <c r="C3" s="5" t="n">
        <v>14190</v>
      </c>
    </row>
    <row r="4">
      <c r="A4" s="4" t="inlineStr">
        <is>
          <t>Accumulated amortization</t>
        </is>
      </c>
      <c r="B4" s="6" t="n">
        <v>-7590</v>
      </c>
      <c r="C4" s="6" t="n">
        <v>-5190</v>
      </c>
    </row>
    <row r="5">
      <c r="A5" s="4" t="inlineStr">
        <is>
          <t>Total amortization expense</t>
        </is>
      </c>
      <c r="B5" s="6" t="n">
        <v>6600</v>
      </c>
      <c r="C5" s="6" t="n">
        <v>9000</v>
      </c>
    </row>
    <row r="6">
      <c r="A6" s="4" t="inlineStr">
        <is>
          <t>Acquired technology and domain name</t>
        </is>
      </c>
    </row>
    <row r="7">
      <c r="A7" s="3" t="inlineStr">
        <is>
          <t>Intangible assets</t>
        </is>
      </c>
    </row>
    <row r="8">
      <c r="A8" s="4" t="inlineStr">
        <is>
          <t>Gross Carrying Value</t>
        </is>
      </c>
      <c r="B8" s="6" t="n">
        <v>11390</v>
      </c>
      <c r="C8" s="6" t="n">
        <v>11390</v>
      </c>
    </row>
    <row r="9">
      <c r="A9" s="4" t="inlineStr">
        <is>
          <t>Accumulated amortization</t>
        </is>
      </c>
      <c r="B9" s="6" t="n">
        <v>-4790</v>
      </c>
      <c r="C9" s="6" t="n">
        <v>-3140</v>
      </c>
    </row>
    <row r="10">
      <c r="A10" s="4" t="inlineStr">
        <is>
          <t>Total amortization expense</t>
        </is>
      </c>
      <c r="B10" s="6" t="n">
        <v>6600</v>
      </c>
      <c r="C10" s="6" t="n">
        <v>8250</v>
      </c>
    </row>
    <row r="11">
      <c r="A11" s="4" t="inlineStr">
        <is>
          <t>Customer relationships</t>
        </is>
      </c>
    </row>
    <row r="12">
      <c r="A12" s="3" t="inlineStr">
        <is>
          <t>Intangible assets</t>
        </is>
      </c>
    </row>
    <row r="13">
      <c r="A13" s="4" t="inlineStr">
        <is>
          <t>Gross Carrying Value</t>
        </is>
      </c>
      <c r="B13" s="6" t="n">
        <v>2800</v>
      </c>
      <c r="C13" s="6" t="n">
        <v>2800</v>
      </c>
    </row>
    <row r="14">
      <c r="A14" s="4" t="inlineStr">
        <is>
          <t>Accumulated amortization</t>
        </is>
      </c>
      <c r="B14" s="6" t="n">
        <v>-2800</v>
      </c>
      <c r="C14" s="6" t="n">
        <v>-2050</v>
      </c>
    </row>
    <row r="15">
      <c r="A15" s="4" t="inlineStr">
        <is>
          <t>Total amortization expense</t>
        </is>
      </c>
      <c r="B15" s="5" t="n">
        <v>0</v>
      </c>
      <c r="C15" s="5" t="n">
        <v>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otal amortization</t>
        </is>
      </c>
      <c r="B4" s="5" t="n">
        <v>2400</v>
      </c>
      <c r="C4" s="5" t="n">
        <v>2404</v>
      </c>
      <c r="D4" s="5" t="n">
        <v>74</v>
      </c>
    </row>
    <row r="5">
      <c r="A5" s="4" t="inlineStr">
        <is>
          <t>Acquired technology and domain name</t>
        </is>
      </c>
    </row>
    <row r="6">
      <c r="A6" s="3" t="inlineStr">
        <is>
          <t>Finite-Lived Intangible Assets [Line Items]</t>
        </is>
      </c>
    </row>
    <row r="7">
      <c r="A7" s="4" t="inlineStr">
        <is>
          <t>Total amortization</t>
        </is>
      </c>
      <c r="B7" s="6" t="n">
        <v>1650</v>
      </c>
      <c r="C7" s="6" t="n">
        <v>1654</v>
      </c>
      <c r="D7" s="6" t="n">
        <v>74</v>
      </c>
    </row>
    <row r="8">
      <c r="A8" s="4" t="inlineStr">
        <is>
          <t>Customer relationships</t>
        </is>
      </c>
    </row>
    <row r="9">
      <c r="A9" s="3" t="inlineStr">
        <is>
          <t>Finite-Lived Intangible Assets [Line Items]</t>
        </is>
      </c>
    </row>
    <row r="10">
      <c r="A10" s="4" t="inlineStr">
        <is>
          <t>Total amortization</t>
        </is>
      </c>
      <c r="B10" s="5" t="n">
        <v>750</v>
      </c>
      <c r="C10" s="5" t="n">
        <v>750</v>
      </c>
      <c r="D1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with Respect to Intangible Assets (Details 2) - USD ($) $ in Thousands</t>
        </is>
      </c>
      <c r="B1" s="2" t="inlineStr">
        <is>
          <t>Dec. 31, 2020</t>
        </is>
      </c>
      <c r="C1" s="2" t="inlineStr">
        <is>
          <t>Dec. 31, 2019</t>
        </is>
      </c>
    </row>
    <row r="2">
      <c r="A2" s="3" t="inlineStr">
        <is>
          <t>Amortization expense for each of the five years through December 31, 2023 and thereafter</t>
        </is>
      </c>
    </row>
    <row r="3">
      <c r="A3" s="4" t="inlineStr">
        <is>
          <t>2021</t>
        </is>
      </c>
      <c r="B3" s="5" t="n">
        <v>1650</v>
      </c>
    </row>
    <row r="4">
      <c r="A4" s="4" t="inlineStr">
        <is>
          <t>2022</t>
        </is>
      </c>
      <c r="B4" s="6" t="n">
        <v>1650</v>
      </c>
    </row>
    <row r="5">
      <c r="A5" s="4" t="inlineStr">
        <is>
          <t>2023</t>
        </is>
      </c>
      <c r="B5" s="6" t="n">
        <v>1650</v>
      </c>
    </row>
    <row r="6">
      <c r="A6" s="4" t="inlineStr">
        <is>
          <t>2024</t>
        </is>
      </c>
      <c r="B6" s="6" t="n">
        <v>1650</v>
      </c>
    </row>
    <row r="7">
      <c r="A7" s="4" t="inlineStr">
        <is>
          <t>Total amortization expense</t>
        </is>
      </c>
      <c r="B7" s="5" t="n">
        <v>6600</v>
      </c>
      <c r="C7" s="5" t="n">
        <v>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y - February 2015 Amended Credit Facility (Details) - USD ($)</t>
        </is>
      </c>
      <c r="B1" s="2" t="inlineStr">
        <is>
          <t>Feb. 18, 2018</t>
        </is>
      </c>
      <c r="C1" s="2" t="inlineStr">
        <is>
          <t>Dec. 31, 2020</t>
        </is>
      </c>
      <c r="D1" s="2" t="inlineStr">
        <is>
          <t>Dec. 31, 2019</t>
        </is>
      </c>
    </row>
    <row r="2">
      <c r="A2" s="4" t="inlineStr">
        <is>
          <t>Letter of Credit</t>
        </is>
      </c>
    </row>
    <row r="3">
      <c r="A3" s="3" t="inlineStr">
        <is>
          <t>Line of Credit Facility [Line Items]</t>
        </is>
      </c>
    </row>
    <row r="4">
      <c r="A4" s="4" t="inlineStr">
        <is>
          <t>Revolving credit facility</t>
        </is>
      </c>
      <c r="B4" s="5" t="n">
        <v>10000000</v>
      </c>
    </row>
    <row r="5">
      <c r="A5" s="4" t="inlineStr">
        <is>
          <t>Third Amended Credit Facility</t>
        </is>
      </c>
    </row>
    <row r="6">
      <c r="A6" s="3" t="inlineStr">
        <is>
          <t>Line of Credit Facility [Line Items]</t>
        </is>
      </c>
    </row>
    <row r="7">
      <c r="A7" s="4" t="inlineStr">
        <is>
          <t>Revolving credit facility</t>
        </is>
      </c>
      <c r="B7" s="6" t="n">
        <v>35000000</v>
      </c>
    </row>
    <row r="8">
      <c r="A8" s="4" t="inlineStr">
        <is>
          <t>Increase in revolving credit facility (up to)</t>
        </is>
      </c>
      <c r="B8" s="6" t="n">
        <v>15000000</v>
      </c>
    </row>
    <row r="9">
      <c r="A9" s="4" t="inlineStr">
        <is>
          <t>Aggregate maximum of revolving credit facility</t>
        </is>
      </c>
      <c r="B9" s="5" t="n">
        <v>50000000</v>
      </c>
    </row>
    <row r="10">
      <c r="A10" s="4" t="inlineStr">
        <is>
          <t>Adjusted quick ratio (at least)</t>
        </is>
      </c>
      <c r="B10" s="11" t="n">
        <v>1.5</v>
      </c>
    </row>
    <row r="11">
      <c r="A11" s="4" t="inlineStr">
        <is>
          <t>Maximum consolidated leverage ratio, upper end of the range</t>
        </is>
      </c>
      <c r="B11" s="6" t="n">
        <v>3</v>
      </c>
    </row>
    <row r="12">
      <c r="A12" s="4" t="inlineStr">
        <is>
          <t>Maximum consolidated leverage ratio, lower end of the range</t>
        </is>
      </c>
      <c r="B12" s="12" t="n">
        <v>2.5</v>
      </c>
    </row>
    <row r="13">
      <c r="A13" s="4" t="inlineStr">
        <is>
          <t>Fixed charge coverage ratio (at least)</t>
        </is>
      </c>
      <c r="B13" s="12" t="n">
        <v>1.25</v>
      </c>
    </row>
    <row r="14">
      <c r="A14" s="4" t="inlineStr">
        <is>
          <t>Outstanding Balance on Credit Facility</t>
        </is>
      </c>
      <c r="C14" s="5" t="n">
        <v>0</v>
      </c>
    </row>
    <row r="15">
      <c r="A15" s="4" t="inlineStr">
        <is>
          <t>Amount available under the credit facility</t>
        </is>
      </c>
      <c r="C15" s="6" t="n">
        <v>32200000</v>
      </c>
      <c r="D15" s="5" t="n">
        <v>31900000</v>
      </c>
    </row>
    <row r="16">
      <c r="A16" s="4" t="inlineStr">
        <is>
          <t>Letters of credit outstanding under the subfacility</t>
        </is>
      </c>
      <c r="C16" s="5" t="n">
        <v>2800000</v>
      </c>
      <c r="D16" s="5" t="n">
        <v>3100000</v>
      </c>
    </row>
    <row r="17">
      <c r="A17" s="4" t="inlineStr">
        <is>
          <t>Third Amended Credit Facility | Minimum</t>
        </is>
      </c>
    </row>
    <row r="18">
      <c r="A18" s="3" t="inlineStr">
        <is>
          <t>Line of Credit Facility [Line Items]</t>
        </is>
      </c>
    </row>
    <row r="19">
      <c r="A19" s="4" t="inlineStr">
        <is>
          <t>Unused revolving line facility fee (as a percent)</t>
        </is>
      </c>
      <c r="B19" s="4" t="inlineStr">
        <is>
          <t>0.00%</t>
        </is>
      </c>
    </row>
    <row r="20">
      <c r="A20" s="4" t="inlineStr">
        <is>
          <t>Third Amended Credit Facility | Maximum</t>
        </is>
      </c>
    </row>
    <row r="21">
      <c r="A21" s="3" t="inlineStr">
        <is>
          <t>Line of Credit Facility [Line Items]</t>
        </is>
      </c>
    </row>
    <row r="22">
      <c r="A22" s="4" t="inlineStr">
        <is>
          <t>Unused revolving line facility fee (as a percent)</t>
        </is>
      </c>
      <c r="B22" s="4" t="inlineStr">
        <is>
          <t>0.20%</t>
        </is>
      </c>
    </row>
    <row r="23">
      <c r="A23" s="4" t="inlineStr">
        <is>
          <t>Third Amended Credit Facility | Prime Rate | Minimum</t>
        </is>
      </c>
    </row>
    <row r="24">
      <c r="A24" s="3" t="inlineStr">
        <is>
          <t>Line of Credit Facility [Line Items]</t>
        </is>
      </c>
    </row>
    <row r="25">
      <c r="A25" s="4" t="inlineStr">
        <is>
          <t>Interest rate</t>
        </is>
      </c>
      <c r="B25" s="4" t="inlineStr">
        <is>
          <t>(0.25%)</t>
        </is>
      </c>
    </row>
    <row r="26">
      <c r="A26" s="4" t="inlineStr">
        <is>
          <t>Third Amended Credit Facility | Prime Rate | Maximum</t>
        </is>
      </c>
    </row>
    <row r="27">
      <c r="A27" s="3" t="inlineStr">
        <is>
          <t>Line of Credit Facility [Line Items]</t>
        </is>
      </c>
    </row>
    <row r="28">
      <c r="A28" s="4" t="inlineStr">
        <is>
          <t>Interest rate</t>
        </is>
      </c>
      <c r="B28" s="4" t="inlineStr">
        <is>
          <t>0.50%</t>
        </is>
      </c>
    </row>
    <row r="29">
      <c r="A29" s="4" t="inlineStr">
        <is>
          <t>Third Amended Credit Facility | London Interbank Offered Rate (LIBOR) | Minimum</t>
        </is>
      </c>
    </row>
    <row r="30">
      <c r="A30" s="3" t="inlineStr">
        <is>
          <t>Line of Credit Facility [Line Items]</t>
        </is>
      </c>
    </row>
    <row r="31">
      <c r="A31" s="4" t="inlineStr">
        <is>
          <t>Interest rate</t>
        </is>
      </c>
      <c r="B31" s="4" t="inlineStr">
        <is>
          <t>1.75%</t>
        </is>
      </c>
    </row>
    <row r="32">
      <c r="A32" s="4" t="inlineStr">
        <is>
          <t>Third Amended Credit Facility | London Interbank Offered Rate (LIBOR) | Maximum</t>
        </is>
      </c>
    </row>
    <row r="33">
      <c r="A33" s="3" t="inlineStr">
        <is>
          <t>Line of Credit Facility [Line Items]</t>
        </is>
      </c>
    </row>
    <row r="34">
      <c r="A34" s="4" t="inlineStr">
        <is>
          <t>Interest rate</t>
        </is>
      </c>
      <c r="B34" s="4" t="inlineStr">
        <is>
          <t>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mmitments and Contingencies - Reorganization (Details) - Employee severance - USD ($) $ in Thousands</t>
        </is>
      </c>
      <c r="B1" s="2" t="inlineStr">
        <is>
          <t>3 Months Ended</t>
        </is>
      </c>
      <c r="E1" s="2" t="inlineStr">
        <is>
          <t>12 Months Ended</t>
        </is>
      </c>
    </row>
    <row r="2">
      <c r="B2" s="2" t="inlineStr">
        <is>
          <t>Jun. 30, 2020</t>
        </is>
      </c>
      <c r="C2" s="2" t="inlineStr">
        <is>
          <t>Jun. 30, 2019</t>
        </is>
      </c>
      <c r="D2" s="2" t="inlineStr">
        <is>
          <t>Mar. 31, 2019</t>
        </is>
      </c>
      <c r="E2" s="2" t="inlineStr">
        <is>
          <t>Dec. 31, 2020</t>
        </is>
      </c>
      <c r="F2" s="2" t="inlineStr">
        <is>
          <t>Dec. 31, 2019</t>
        </is>
      </c>
    </row>
    <row r="3">
      <c r="A3" s="3" t="inlineStr">
        <is>
          <t>Restructuring Cost and Reserve [Line Items]</t>
        </is>
      </c>
    </row>
    <row r="4">
      <c r="A4" s="4" t="inlineStr">
        <is>
          <t>Severance Costs</t>
        </is>
      </c>
      <c r="C4" s="5" t="n">
        <v>4600</v>
      </c>
    </row>
    <row r="5">
      <c r="A5" s="3" t="inlineStr">
        <is>
          <t>Restructuring Reserve [Roll Forward]</t>
        </is>
      </c>
    </row>
    <row r="6">
      <c r="A6" s="4" t="inlineStr">
        <is>
          <t>Beginning balance</t>
        </is>
      </c>
      <c r="D6" s="5" t="n">
        <v>0</v>
      </c>
      <c r="E6" s="5" t="n">
        <v>28</v>
      </c>
      <c r="F6" s="5" t="n">
        <v>0</v>
      </c>
    </row>
    <row r="7">
      <c r="A7" s="4" t="inlineStr">
        <is>
          <t>Expense</t>
        </is>
      </c>
      <c r="E7" s="6" t="n">
        <v>8514</v>
      </c>
      <c r="F7" s="6" t="n">
        <v>7871</v>
      </c>
    </row>
    <row r="8">
      <c r="A8" s="4" t="inlineStr">
        <is>
          <t>Cash Payments</t>
        </is>
      </c>
      <c r="E8" s="6" t="n">
        <v>-8161</v>
      </c>
      <c r="F8" s="6" t="n">
        <v>-7843</v>
      </c>
    </row>
    <row r="9">
      <c r="A9" s="4" t="inlineStr">
        <is>
          <t>Ending balance</t>
        </is>
      </c>
      <c r="E9" s="6" t="n">
        <v>381</v>
      </c>
      <c r="F9" s="6" t="n">
        <v>28</v>
      </c>
    </row>
    <row r="10">
      <c r="A10" s="4" t="inlineStr">
        <is>
          <t>Sales and marketing</t>
        </is>
      </c>
    </row>
    <row r="11">
      <c r="A11" s="3" t="inlineStr">
        <is>
          <t>Restructuring Cost and Reserve [Line Items]</t>
        </is>
      </c>
    </row>
    <row r="12">
      <c r="A12" s="4" t="inlineStr">
        <is>
          <t>Severance Costs</t>
        </is>
      </c>
      <c r="F12" s="6" t="n">
        <v>400</v>
      </c>
    </row>
    <row r="13">
      <c r="A13" s="4" t="inlineStr">
        <is>
          <t>Technology and development</t>
        </is>
      </c>
    </row>
    <row r="14">
      <c r="A14" s="3" t="inlineStr">
        <is>
          <t>Restructuring Cost and Reserve [Line Items]</t>
        </is>
      </c>
    </row>
    <row r="15">
      <c r="A15" s="4" t="inlineStr">
        <is>
          <t>Severance Costs</t>
        </is>
      </c>
      <c r="F15" s="6" t="n">
        <v>900</v>
      </c>
    </row>
    <row r="16">
      <c r="A16" s="4" t="inlineStr">
        <is>
          <t>General and administrative</t>
        </is>
      </c>
    </row>
    <row r="17">
      <c r="A17" s="3" t="inlineStr">
        <is>
          <t>Restructuring Cost and Reserve [Line Items]</t>
        </is>
      </c>
    </row>
    <row r="18">
      <c r="A18" s="4" t="inlineStr">
        <is>
          <t>Severance Costs</t>
        </is>
      </c>
      <c r="F18" s="6" t="n">
        <v>3300</v>
      </c>
    </row>
    <row r="19">
      <c r="A19" s="4" t="inlineStr">
        <is>
          <t>Restructuring Plan</t>
        </is>
      </c>
    </row>
    <row r="20">
      <c r="A20" s="3" t="inlineStr">
        <is>
          <t>Restructuring Cost and Reserve [Line Items]</t>
        </is>
      </c>
    </row>
    <row r="21">
      <c r="A21" s="4" t="inlineStr">
        <is>
          <t>Severance Costs</t>
        </is>
      </c>
      <c r="B21" s="5" t="n">
        <v>8300</v>
      </c>
    </row>
    <row r="22">
      <c r="A22" s="4" t="inlineStr">
        <is>
          <t>Restructuring Plan | Discontinued Operations</t>
        </is>
      </c>
    </row>
    <row r="23">
      <c r="A23" s="3" t="inlineStr">
        <is>
          <t>Restructuring Cost and Reserve [Line Items]</t>
        </is>
      </c>
    </row>
    <row r="24">
      <c r="A24" s="4" t="inlineStr">
        <is>
          <t>Severance Costs</t>
        </is>
      </c>
      <c r="E24" s="6" t="n">
        <v>200</v>
      </c>
    </row>
    <row r="25">
      <c r="A25" s="4" t="inlineStr">
        <is>
          <t>Restructuring Plan | Cost of revenue</t>
        </is>
      </c>
    </row>
    <row r="26">
      <c r="A26" s="3" t="inlineStr">
        <is>
          <t>Restructuring Cost and Reserve [Line Items]</t>
        </is>
      </c>
    </row>
    <row r="27">
      <c r="A27" s="4" t="inlineStr">
        <is>
          <t>Severance Costs</t>
        </is>
      </c>
      <c r="E27" s="6" t="n">
        <v>600</v>
      </c>
    </row>
    <row r="28">
      <c r="A28" s="4" t="inlineStr">
        <is>
          <t>Restructuring Plan | Sales and marketing</t>
        </is>
      </c>
    </row>
    <row r="29">
      <c r="A29" s="3" t="inlineStr">
        <is>
          <t>Restructuring Cost and Reserve [Line Items]</t>
        </is>
      </c>
    </row>
    <row r="30">
      <c r="A30" s="4" t="inlineStr">
        <is>
          <t>Severance Costs</t>
        </is>
      </c>
      <c r="E30" s="6" t="n">
        <v>5300</v>
      </c>
    </row>
    <row r="31">
      <c r="A31" s="4" t="inlineStr">
        <is>
          <t>Restructuring Plan | Technology and development</t>
        </is>
      </c>
    </row>
    <row r="32">
      <c r="A32" s="3" t="inlineStr">
        <is>
          <t>Restructuring Cost and Reserve [Line Items]</t>
        </is>
      </c>
    </row>
    <row r="33">
      <c r="A33" s="4" t="inlineStr">
        <is>
          <t>Severance Costs</t>
        </is>
      </c>
      <c r="E33" s="6" t="n">
        <v>1600</v>
      </c>
    </row>
    <row r="34">
      <c r="A34" s="4" t="inlineStr">
        <is>
          <t>Restructuring Plan | General and administrative</t>
        </is>
      </c>
    </row>
    <row r="35">
      <c r="A35" s="3" t="inlineStr">
        <is>
          <t>Restructuring Cost and Reserve [Line Items]</t>
        </is>
      </c>
    </row>
    <row r="36">
      <c r="A36" s="4" t="inlineStr">
        <is>
          <t>Severance Costs</t>
        </is>
      </c>
      <c r="E36" s="5" t="n">
        <v>800</v>
      </c>
    </row>
    <row r="37">
      <c r="A37" s="4" t="inlineStr">
        <is>
          <t>Reorganization Plan</t>
        </is>
      </c>
    </row>
    <row r="38">
      <c r="A38" s="3" t="inlineStr">
        <is>
          <t>Restructuring Cost and Reserve [Line Items]</t>
        </is>
      </c>
    </row>
    <row r="39">
      <c r="A39" s="4" t="inlineStr">
        <is>
          <t>Severance Costs</t>
        </is>
      </c>
      <c r="D39" s="5" t="n">
        <v>3000</v>
      </c>
    </row>
    <row r="40">
      <c r="A40" s="4" t="inlineStr">
        <is>
          <t>Reorganization Plan | Discontinued Operations</t>
        </is>
      </c>
    </row>
    <row r="41">
      <c r="A41" s="3" t="inlineStr">
        <is>
          <t>Restructuring Cost and Reserve [Line Items]</t>
        </is>
      </c>
    </row>
    <row r="42">
      <c r="A42" s="4" t="inlineStr">
        <is>
          <t>Severance Costs</t>
        </is>
      </c>
      <c r="F42" s="6" t="n">
        <v>300</v>
      </c>
    </row>
    <row r="43">
      <c r="A43" s="4" t="inlineStr">
        <is>
          <t>Reorganization Plan | Cost of revenue</t>
        </is>
      </c>
    </row>
    <row r="44">
      <c r="A44" s="3" t="inlineStr">
        <is>
          <t>Restructuring Cost and Reserve [Line Items]</t>
        </is>
      </c>
    </row>
    <row r="45">
      <c r="A45" s="4" t="inlineStr">
        <is>
          <t>Severance Costs</t>
        </is>
      </c>
      <c r="F45" s="6" t="n">
        <v>300</v>
      </c>
    </row>
    <row r="46">
      <c r="A46" s="4" t="inlineStr">
        <is>
          <t>Reorganization Plan | Sales and marketing</t>
        </is>
      </c>
    </row>
    <row r="47">
      <c r="A47" s="3" t="inlineStr">
        <is>
          <t>Restructuring Cost and Reserve [Line Items]</t>
        </is>
      </c>
    </row>
    <row r="48">
      <c r="A48" s="4" t="inlineStr">
        <is>
          <t>Severance Costs</t>
        </is>
      </c>
      <c r="F48" s="6" t="n">
        <v>1000</v>
      </c>
    </row>
    <row r="49">
      <c r="A49" s="4" t="inlineStr">
        <is>
          <t>Reorganization Plan | Technology and development</t>
        </is>
      </c>
    </row>
    <row r="50">
      <c r="A50" s="3" t="inlineStr">
        <is>
          <t>Restructuring Cost and Reserve [Line Items]</t>
        </is>
      </c>
    </row>
    <row r="51">
      <c r="A51" s="4" t="inlineStr">
        <is>
          <t>Severance Costs</t>
        </is>
      </c>
      <c r="F51" s="6" t="n">
        <v>1600</v>
      </c>
    </row>
    <row r="52">
      <c r="A52" s="4" t="inlineStr">
        <is>
          <t>Reorganization Plan | General and administrative</t>
        </is>
      </c>
    </row>
    <row r="53">
      <c r="A53" s="3" t="inlineStr">
        <is>
          <t>Restructuring Cost and Reserve [Line Items]</t>
        </is>
      </c>
    </row>
    <row r="54">
      <c r="A54" s="4" t="inlineStr">
        <is>
          <t>Severance Costs</t>
        </is>
      </c>
      <c r="F54" s="5" t="n">
        <v>1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1" customWidth="1" min="2" max="2"/>
    <col width="21" customWidth="1" min="3" max="3"/>
    <col width="20" customWidth="1" min="4" max="4"/>
  </cols>
  <sheetData>
    <row r="1">
      <c r="A1" s="1" t="inlineStr">
        <is>
          <t>Commitments and Contingencies - Legal Proceedings (Details) $ in Thousands</t>
        </is>
      </c>
      <c r="B1" s="2" t="inlineStr">
        <is>
          <t>Aug. 02, 2019USD ($)</t>
        </is>
      </c>
      <c r="C1" s="2" t="inlineStr">
        <is>
          <t>Dec. 31, 2019USD ($)</t>
        </is>
      </c>
      <c r="D1" s="2" t="inlineStr">
        <is>
          <t>Aug. 31, 2019action</t>
        </is>
      </c>
    </row>
    <row r="2">
      <c r="A2" s="3" t="inlineStr">
        <is>
          <t>Loss Contingencies [Line Items]</t>
        </is>
      </c>
    </row>
    <row r="3">
      <c r="A3" s="4" t="inlineStr">
        <is>
          <t>Stockholder derivative actions | action</t>
        </is>
      </c>
      <c r="D3" s="6" t="n">
        <v>3</v>
      </c>
    </row>
    <row r="4">
      <c r="A4" s="4" t="inlineStr">
        <is>
          <t>Milbeck Federal Securities Litigation</t>
        </is>
      </c>
    </row>
    <row r="5">
      <c r="A5" s="3" t="inlineStr">
        <is>
          <t>Loss Contingencies [Line Items]</t>
        </is>
      </c>
    </row>
    <row r="6">
      <c r="A6" s="4" t="inlineStr">
        <is>
          <t>Agreement to settle</t>
        </is>
      </c>
      <c r="B6" s="5" t="n">
        <v>28250</v>
      </c>
    </row>
    <row r="7">
      <c r="A7" s="4" t="inlineStr">
        <is>
          <t>Settlement liability</t>
        </is>
      </c>
      <c r="C7" s="5" t="n">
        <v>28250</v>
      </c>
    </row>
    <row r="8">
      <c r="A8" s="4" t="inlineStr">
        <is>
          <t>Insurance receivable</t>
        </is>
      </c>
      <c r="C8" s="5" t="n">
        <v>28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Commitments and Contingencies - Employment Contracts (Details)</t>
        </is>
      </c>
      <c r="B1" s="2" t="inlineStr">
        <is>
          <t>12 Months Ended</t>
        </is>
      </c>
    </row>
    <row r="2">
      <c r="B2" s="2" t="inlineStr">
        <is>
          <t>Dec. 31, 2020</t>
        </is>
      </c>
    </row>
    <row r="3">
      <c r="A3" s="4" t="inlineStr">
        <is>
          <t>Employment Contracts</t>
        </is>
      </c>
    </row>
    <row r="4">
      <c r="A4" s="3" t="inlineStr">
        <is>
          <t>Other Commitments [Line Items]</t>
        </is>
      </c>
    </row>
    <row r="5">
      <c r="A5" s="4" t="inlineStr">
        <is>
          <t>Period of severance obligations (up to)</t>
        </is>
      </c>
      <c r="B5" s="4" t="inlineStr">
        <is>
          <t>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s) $ in Thousands</t>
        </is>
      </c>
      <c r="B1" s="2" t="inlineStr">
        <is>
          <t>Dec. 31, 2020USD ($)</t>
        </is>
      </c>
    </row>
    <row r="2">
      <c r="A2" s="3" t="inlineStr">
        <is>
          <t>Purchase obligations</t>
        </is>
      </c>
    </row>
    <row r="3">
      <c r="A3" s="4" t="inlineStr">
        <is>
          <t>Total</t>
        </is>
      </c>
      <c r="B3" s="5" t="n">
        <v>14923</v>
      </c>
    </row>
    <row r="4">
      <c r="A4" s="4" t="inlineStr">
        <is>
          <t>Less Than 1 Year</t>
        </is>
      </c>
      <c r="B4" s="6" t="n">
        <v>6989</v>
      </c>
    </row>
    <row r="5">
      <c r="A5" s="4" t="inlineStr">
        <is>
          <t>1 - 3 Years</t>
        </is>
      </c>
      <c r="B5" s="6" t="n">
        <v>6732</v>
      </c>
    </row>
    <row r="6">
      <c r="A6" s="4" t="inlineStr">
        <is>
          <t>3 - 5 Years</t>
        </is>
      </c>
      <c r="B6" s="6" t="n">
        <v>1202</v>
      </c>
    </row>
    <row r="7">
      <c r="A7" s="4" t="inlineStr">
        <is>
          <t>More Than 5 Years</t>
        </is>
      </c>
      <c r="B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eries A Preferred Stock and Stock Repurchases (Details) - USD ($) shares in Millions</t>
        </is>
      </c>
      <c r="B1" s="2" t="inlineStr">
        <is>
          <t>12 Months Ended</t>
        </is>
      </c>
    </row>
    <row r="2">
      <c r="B2" s="2" t="inlineStr">
        <is>
          <t>Dec. 31, 2020</t>
        </is>
      </c>
      <c r="C2" s="2" t="inlineStr">
        <is>
          <t>Sep. 30, 2020</t>
        </is>
      </c>
    </row>
    <row r="3">
      <c r="A3" s="3" t="inlineStr">
        <is>
          <t>Convertible Preferred Stock and Stockholders' Equity</t>
        </is>
      </c>
    </row>
    <row r="4">
      <c r="A4" s="4" t="inlineStr">
        <is>
          <t>Authorized amount</t>
        </is>
      </c>
      <c r="C4" s="5" t="n">
        <v>75000000</v>
      </c>
    </row>
    <row r="5">
      <c r="A5" s="4" t="inlineStr">
        <is>
          <t>Repurchase and retired (in shares)</t>
        </is>
      </c>
      <c r="B5" s="11" t="n">
        <v>9.300000000000001</v>
      </c>
    </row>
    <row r="6">
      <c r="A6" s="4" t="inlineStr">
        <is>
          <t>Repurchase of common stock</t>
        </is>
      </c>
      <c r="B6" s="5" t="n">
        <v>42200000</v>
      </c>
    </row>
    <row r="7">
      <c r="A7" s="4" t="inlineStr">
        <is>
          <t>Remaining authorized amount</t>
        </is>
      </c>
      <c r="B7" s="5" t="n">
        <v>328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 width="21" customWidth="1" min="5" max="5"/>
  </cols>
  <sheetData>
    <row r="1">
      <c r="A1" s="1" t="inlineStr">
        <is>
          <t>Stockholders' Equity - Warrants Issued to USAA and Third Party Marketing Firm (Details) - USAA</t>
        </is>
      </c>
      <c r="B1" s="2" t="inlineStr">
        <is>
          <t>May 01, 2014tranche$ / sharesshares</t>
        </is>
      </c>
      <c r="C1" s="2" t="inlineStr">
        <is>
          <t>Dec. 31, 2020USD ($)shares</t>
        </is>
      </c>
      <c r="D1" s="2" t="inlineStr">
        <is>
          <t>Dec. 31, 2019USD ($)</t>
        </is>
      </c>
      <c r="E1" s="2" t="inlineStr">
        <is>
          <t>Dec. 31, 2018USD ($)</t>
        </is>
      </c>
    </row>
    <row r="2">
      <c r="A2" s="3" t="inlineStr">
        <is>
          <t>Convertible Preferred Stock and Stockholders' Equity</t>
        </is>
      </c>
    </row>
    <row r="3">
      <c r="A3" s="4" t="inlineStr">
        <is>
          <t>Number of shares under warrants that have been earned</t>
        </is>
      </c>
      <c r="C3" s="6" t="n">
        <v>509642</v>
      </c>
    </row>
    <row r="4">
      <c r="A4" s="4" t="inlineStr">
        <is>
          <t>Warrants earned and outstanding (in shares)</t>
        </is>
      </c>
      <c r="C4" s="6" t="n">
        <v>509642</v>
      </c>
    </row>
    <row r="5">
      <c r="A5" s="4" t="inlineStr">
        <is>
          <t>Common Stock Purchase Warrants</t>
        </is>
      </c>
    </row>
    <row r="6">
      <c r="A6" s="3" t="inlineStr">
        <is>
          <t>Convertible Preferred Stock and Stockholders' Equity</t>
        </is>
      </c>
    </row>
    <row r="7">
      <c r="A7" s="4" t="inlineStr">
        <is>
          <t>Warrant expense | $</t>
        </is>
      </c>
      <c r="C7" s="5" t="n">
        <v>0</v>
      </c>
      <c r="D7" s="5" t="n">
        <v>0</v>
      </c>
      <c r="E7" s="5" t="n">
        <v>0</v>
      </c>
    </row>
    <row r="8">
      <c r="A8" s="4" t="inlineStr">
        <is>
          <t>Common Stock Purchase Warrants | Affinity Group Marketing Agreement</t>
        </is>
      </c>
    </row>
    <row r="9">
      <c r="A9" s="3" t="inlineStr">
        <is>
          <t>Convertible Preferred Stock and Stockholders' Equity</t>
        </is>
      </c>
    </row>
    <row r="10">
      <c r="A10" s="4" t="inlineStr">
        <is>
          <t>Maximum number of shares under warrant agreement</t>
        </is>
      </c>
      <c r="B10" s="6" t="n">
        <v>1458979</v>
      </c>
    </row>
    <row r="11">
      <c r="A11" s="4" t="inlineStr">
        <is>
          <t>Number of warrant tranches | tranche</t>
        </is>
      </c>
      <c r="B11" s="6" t="n">
        <v>2</v>
      </c>
    </row>
    <row r="12">
      <c r="A12" s="4" t="inlineStr">
        <is>
          <t>Common Stock Purchase Warrants | Affinity Group Marketing Agreement | Tranche One</t>
        </is>
      </c>
    </row>
    <row r="13">
      <c r="A13" s="3" t="inlineStr">
        <is>
          <t>Convertible Preferred Stock and Stockholders' Equity</t>
        </is>
      </c>
    </row>
    <row r="14">
      <c r="A14" s="4" t="inlineStr">
        <is>
          <t>Maximum number of shares under warrant agreement</t>
        </is>
      </c>
      <c r="B14" s="6" t="n">
        <v>392313</v>
      </c>
    </row>
    <row r="15">
      <c r="A15" s="4" t="inlineStr">
        <is>
          <t>Exercise price of warrants (in dollars per share) | $ / shares</t>
        </is>
      </c>
      <c r="B15" s="8" t="n">
        <v>7.95</v>
      </c>
    </row>
    <row r="16">
      <c r="A16" s="4" t="inlineStr">
        <is>
          <t>Common Stock Purchase Warrants | Affinity Group Marketing Agreement | Tranche Two</t>
        </is>
      </c>
    </row>
    <row r="17">
      <c r="A17" s="3" t="inlineStr">
        <is>
          <t>Convertible Preferred Stock and Stockholders' Equity</t>
        </is>
      </c>
    </row>
    <row r="18">
      <c r="A18" s="4" t="inlineStr">
        <is>
          <t>Maximum number of shares under warrant agreement</t>
        </is>
      </c>
      <c r="B18" s="6" t="n">
        <v>1066666</v>
      </c>
    </row>
    <row r="19">
      <c r="A19" s="4" t="inlineStr">
        <is>
          <t>Exercise price of warrants (in dollars per share) | $ / shares</t>
        </is>
      </c>
      <c r="B19"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76544</v>
      </c>
      <c r="C4" s="5" t="n">
        <v>-54890</v>
      </c>
      <c r="D4" s="5" t="n">
        <v>-28321</v>
      </c>
    </row>
    <row r="5">
      <c r="A5" s="4" t="inlineStr">
        <is>
          <t>Income from discontinued operations, net of taxes</t>
        </is>
      </c>
      <c r="B5" s="6" t="n">
        <v>96383</v>
      </c>
      <c r="C5" s="6" t="n">
        <v>3445</v>
      </c>
      <c r="D5" s="6" t="n">
        <v>3394</v>
      </c>
    </row>
    <row r="6">
      <c r="A6" s="4" t="inlineStr">
        <is>
          <t>Loss from continuing operations</t>
        </is>
      </c>
      <c r="B6" s="6" t="n">
        <v>-19839</v>
      </c>
      <c r="C6" s="6" t="n">
        <v>-58335</v>
      </c>
      <c r="D6" s="6" t="n">
        <v>-31715</v>
      </c>
    </row>
    <row r="7">
      <c r="A7" s="3" t="inlineStr">
        <is>
          <t>Adjustments to reconcile net income (loss) to net cash provided by operating activities:</t>
        </is>
      </c>
    </row>
    <row r="8">
      <c r="A8" s="4" t="inlineStr">
        <is>
          <t>Depreciation and amortization</t>
        </is>
      </c>
      <c r="B8" s="6" t="n">
        <v>20372</v>
      </c>
      <c r="C8" s="6" t="n">
        <v>20695</v>
      </c>
      <c r="D8" s="6" t="n">
        <v>17780</v>
      </c>
    </row>
    <row r="9">
      <c r="A9" s="4" t="inlineStr">
        <is>
          <t>Goodwill impairment</t>
        </is>
      </c>
      <c r="B9" s="6" t="n">
        <v>8264</v>
      </c>
      <c r="C9" s="6" t="n">
        <v>0</v>
      </c>
      <c r="D9" s="6" t="n">
        <v>0</v>
      </c>
    </row>
    <row r="10">
      <c r="A10" s="4" t="inlineStr">
        <is>
          <t>Deferred income taxes</t>
        </is>
      </c>
      <c r="B10" s="6" t="n">
        <v>-743</v>
      </c>
      <c r="C10" s="6" t="n">
        <v>215</v>
      </c>
      <c r="D10" s="6" t="n">
        <v>-244</v>
      </c>
    </row>
    <row r="11">
      <c r="A11" s="4" t="inlineStr">
        <is>
          <t>Bad debt expense and other reserves</t>
        </is>
      </c>
      <c r="B11" s="6" t="n">
        <v>2984</v>
      </c>
      <c r="C11" s="6" t="n">
        <v>1432</v>
      </c>
      <c r="D11" s="6" t="n">
        <v>1688</v>
      </c>
    </row>
    <row r="12">
      <c r="A12" s="4" t="inlineStr">
        <is>
          <t>Stock-based compensation</t>
        </is>
      </c>
      <c r="B12" s="6" t="n">
        <v>23077</v>
      </c>
      <c r="C12" s="6" t="n">
        <v>36462</v>
      </c>
      <c r="D12" s="6" t="n">
        <v>35614</v>
      </c>
    </row>
    <row r="13">
      <c r="A13" s="4" t="inlineStr">
        <is>
          <t>Additions and changes in fair value</t>
        </is>
      </c>
      <c r="B13" s="6" t="n">
        <v>182</v>
      </c>
      <c r="C13" s="6" t="n">
        <v>300</v>
      </c>
      <c r="D13" s="6" t="n">
        <v>0</v>
      </c>
    </row>
    <row r="14">
      <c r="A14" s="4" t="inlineStr">
        <is>
          <t>Amortization of lease right-of-use assets</t>
        </is>
      </c>
      <c r="B14" s="6" t="n">
        <v>5408</v>
      </c>
      <c r="C14" s="6" t="n">
        <v>5946</v>
      </c>
      <c r="D14" s="6" t="n">
        <v>0</v>
      </c>
    </row>
    <row r="15">
      <c r="A15" s="4" t="inlineStr">
        <is>
          <t>Loss from equity method investment</t>
        </is>
      </c>
      <c r="B15" s="6" t="n">
        <v>1989</v>
      </c>
      <c r="C15" s="6" t="n">
        <v>1280</v>
      </c>
      <c r="D15" s="6" t="n">
        <v>0</v>
      </c>
    </row>
    <row r="16">
      <c r="A16" s="4" t="inlineStr">
        <is>
          <t>Non-cash interest expense on lease financing obligation</t>
        </is>
      </c>
      <c r="B16" s="6" t="n">
        <v>0</v>
      </c>
      <c r="C16" s="6" t="n">
        <v>0</v>
      </c>
      <c r="D16" s="6" t="n">
        <v>332</v>
      </c>
    </row>
    <row r="17">
      <c r="A17" s="4" t="inlineStr">
        <is>
          <t>Impairment of right-of-use assets and write-off and net loss on disposal of finite-lived assets</t>
        </is>
      </c>
      <c r="B17" s="6" t="n">
        <v>2436</v>
      </c>
      <c r="C17" s="6" t="n">
        <v>1109</v>
      </c>
      <c r="D17" s="6" t="n">
        <v>270</v>
      </c>
    </row>
    <row r="18">
      <c r="A18" s="3" t="inlineStr">
        <is>
          <t>Changes in operating assets and liabilities:</t>
        </is>
      </c>
    </row>
    <row r="19">
      <c r="A19" s="4" t="inlineStr">
        <is>
          <t>Accounts receivable</t>
        </is>
      </c>
      <c r="B19" s="6" t="n">
        <v>2332</v>
      </c>
      <c r="C19" s="6" t="n">
        <v>3989</v>
      </c>
      <c r="D19" s="6" t="n">
        <v>-8969</v>
      </c>
    </row>
    <row r="20">
      <c r="A20" s="4" t="inlineStr">
        <is>
          <t>Prepaid expenses and other assets</t>
        </is>
      </c>
      <c r="B20" s="6" t="n">
        <v>1297</v>
      </c>
      <c r="C20" s="6" t="n">
        <v>-103</v>
      </c>
      <c r="D20" s="6" t="n">
        <v>-3566</v>
      </c>
    </row>
    <row r="21">
      <c r="A21" s="4" t="inlineStr">
        <is>
          <t>Accounts payable</t>
        </is>
      </c>
      <c r="B21" s="6" t="n">
        <v>-8221</v>
      </c>
      <c r="C21" s="6" t="n">
        <v>-4922</v>
      </c>
      <c r="D21" s="6" t="n">
        <v>7539</v>
      </c>
    </row>
    <row r="22">
      <c r="A22" s="4" t="inlineStr">
        <is>
          <t>Accrued employee expenses</t>
        </is>
      </c>
      <c r="B22" s="6" t="n">
        <v>357</v>
      </c>
      <c r="C22" s="6" t="n">
        <v>1494</v>
      </c>
      <c r="D22" s="6" t="n">
        <v>-2177</v>
      </c>
    </row>
    <row r="23">
      <c r="A23" s="4" t="inlineStr">
        <is>
          <t>Operating lease liabilities</t>
        </is>
      </c>
      <c r="B23" s="6" t="n">
        <v>-6257</v>
      </c>
      <c r="C23" s="6" t="n">
        <v>-6846</v>
      </c>
      <c r="D23" s="6" t="n">
        <v>0</v>
      </c>
    </row>
    <row r="24">
      <c r="A24" s="4" t="inlineStr">
        <is>
          <t>Accrued expenses and other current liabilities</t>
        </is>
      </c>
      <c r="B24" s="6" t="n">
        <v>-4128</v>
      </c>
      <c r="C24" s="6" t="n">
        <v>10504</v>
      </c>
      <c r="D24" s="6" t="n">
        <v>-498</v>
      </c>
    </row>
    <row r="25">
      <c r="A25" s="4" t="inlineStr">
        <is>
          <t>Other liabilities</t>
        </is>
      </c>
      <c r="B25" s="6" t="n">
        <v>388</v>
      </c>
      <c r="C25" s="6" t="n">
        <v>-397</v>
      </c>
      <c r="D25" s="6" t="n">
        <v>23</v>
      </c>
    </row>
    <row r="26">
      <c r="A26" s="4" t="inlineStr">
        <is>
          <t>Net cash provided by operating activities - continuing operations</t>
        </is>
      </c>
      <c r="B26" s="6" t="n">
        <v>29898</v>
      </c>
      <c r="C26" s="6" t="n">
        <v>12823</v>
      </c>
      <c r="D26" s="6" t="n">
        <v>16077</v>
      </c>
    </row>
    <row r="27">
      <c r="A27" s="4" t="inlineStr">
        <is>
          <t>Net cash provided by operating activities - discontinued operations</t>
        </is>
      </c>
      <c r="B27" s="6" t="n">
        <v>9219</v>
      </c>
      <c r="C27" s="6" t="n">
        <v>7521</v>
      </c>
      <c r="D27" s="6" t="n">
        <v>8756</v>
      </c>
    </row>
    <row r="28">
      <c r="A28" s="4" t="inlineStr">
        <is>
          <t>Net cash provided by operating activities</t>
        </is>
      </c>
      <c r="B28" s="6" t="n">
        <v>39117</v>
      </c>
      <c r="C28" s="6" t="n">
        <v>20344</v>
      </c>
      <c r="D28" s="6" t="n">
        <v>24833</v>
      </c>
    </row>
    <row r="29">
      <c r="A29" s="3" t="inlineStr">
        <is>
          <t>Cash flows from investing activities</t>
        </is>
      </c>
    </row>
    <row r="30">
      <c r="A30" s="4" t="inlineStr">
        <is>
          <t>Purchase of property and equipment</t>
        </is>
      </c>
      <c r="B30" s="6" t="n">
        <v>-10277</v>
      </c>
      <c r="C30" s="6" t="n">
        <v>-10181</v>
      </c>
      <c r="D30" s="6" t="n">
        <v>-16116</v>
      </c>
    </row>
    <row r="31">
      <c r="A31" s="4" t="inlineStr">
        <is>
          <t>Cash received from lease financing obligation exit</t>
        </is>
      </c>
      <c r="B31" s="6" t="n">
        <v>0</v>
      </c>
      <c r="C31" s="6" t="n">
        <v>0</v>
      </c>
      <c r="D31" s="6" t="n">
        <v>800</v>
      </c>
    </row>
    <row r="32">
      <c r="A32" s="4" t="inlineStr">
        <is>
          <t>Cash paid for acquisition, net of cash acquired</t>
        </is>
      </c>
      <c r="B32" s="6" t="n">
        <v>0</v>
      </c>
      <c r="C32" s="6" t="n">
        <v>0</v>
      </c>
      <c r="D32" s="6" t="n">
        <v>-26891</v>
      </c>
    </row>
    <row r="33">
      <c r="A33" s="4" t="inlineStr">
        <is>
          <t>Cash paid for equity method investment</t>
        </is>
      </c>
      <c r="B33" s="6" t="n">
        <v>0</v>
      </c>
      <c r="C33" s="6" t="n">
        <v>-23174</v>
      </c>
      <c r="D33" s="6" t="n">
        <v>0</v>
      </c>
    </row>
    <row r="34">
      <c r="A34" s="4" t="inlineStr">
        <is>
          <t>Net cash (used in) investing activities - continuing operations</t>
        </is>
      </c>
      <c r="B34" s="6" t="n">
        <v>-10277</v>
      </c>
      <c r="C34" s="6" t="n">
        <v>-33355</v>
      </c>
      <c r="D34" s="6" t="n">
        <v>-42207</v>
      </c>
    </row>
    <row r="35">
      <c r="A35" s="4" t="inlineStr">
        <is>
          <t>Net cash provided by (used in) investing activities - discontinued operations</t>
        </is>
      </c>
      <c r="B35" s="6" t="n">
        <v>112178</v>
      </c>
      <c r="C35" s="6" t="n">
        <v>-1103</v>
      </c>
      <c r="D35" s="6" t="n">
        <v>-983</v>
      </c>
    </row>
    <row r="36">
      <c r="A36" s="4" t="inlineStr">
        <is>
          <t>Net cash provided by (used in) investing activities</t>
        </is>
      </c>
      <c r="B36" s="6" t="n">
        <v>101901</v>
      </c>
      <c r="C36" s="6" t="n">
        <v>-34458</v>
      </c>
      <c r="D36" s="6" t="n">
        <v>-43190</v>
      </c>
    </row>
    <row r="37">
      <c r="A37" s="3" t="inlineStr">
        <is>
          <t>Cash flows from financing activities</t>
        </is>
      </c>
    </row>
    <row r="38">
      <c r="A38" s="4" t="inlineStr">
        <is>
          <t>Payment of contingent consideration liability</t>
        </is>
      </c>
      <c r="B38" s="6" t="n">
        <v>-2263</v>
      </c>
      <c r="C38" s="6" t="n">
        <v>0</v>
      </c>
      <c r="D38" s="6" t="n">
        <v>0</v>
      </c>
    </row>
    <row r="39">
      <c r="A39" s="4" t="inlineStr">
        <is>
          <t>Proceeds from exercise of common stock options</t>
        </is>
      </c>
      <c r="B39" s="6" t="n">
        <v>97</v>
      </c>
      <c r="C39" s="6" t="n">
        <v>2859</v>
      </c>
      <c r="D39" s="6" t="n">
        <v>19757</v>
      </c>
    </row>
    <row r="40">
      <c r="A40" s="4" t="inlineStr">
        <is>
          <t>Taxes paid related to net share settlement of equity awards</t>
        </is>
      </c>
      <c r="B40" s="6" t="n">
        <v>-4251</v>
      </c>
      <c r="C40" s="6" t="n">
        <v>-3339</v>
      </c>
      <c r="D40" s="6" t="n">
        <v>-3034</v>
      </c>
    </row>
    <row r="41">
      <c r="A41" s="4" t="inlineStr">
        <is>
          <t>Payments for the repurchase of common stock</t>
        </is>
      </c>
      <c r="B41" s="6" t="n">
        <v>-42821</v>
      </c>
      <c r="C41" s="6" t="n">
        <v>0</v>
      </c>
      <c r="D41" s="6" t="n">
        <v>0</v>
      </c>
    </row>
    <row r="42">
      <c r="A42" s="4" t="inlineStr">
        <is>
          <t>Net cash (used in) provided by financing activities</t>
        </is>
      </c>
      <c r="B42" s="6" t="n">
        <v>-49238</v>
      </c>
      <c r="C42" s="6" t="n">
        <v>-480</v>
      </c>
      <c r="D42" s="6" t="n">
        <v>16723</v>
      </c>
    </row>
    <row r="43">
      <c r="A43" s="4" t="inlineStr">
        <is>
          <t>Net increase (decrease) in cash and cash equivalents</t>
        </is>
      </c>
      <c r="B43" s="6" t="n">
        <v>91780</v>
      </c>
      <c r="C43" s="6" t="n">
        <v>-14594</v>
      </c>
      <c r="D43" s="6" t="n">
        <v>-1634</v>
      </c>
    </row>
    <row r="44">
      <c r="A44" s="4" t="inlineStr">
        <is>
          <t>Cash and cash equivalents at beginning of year</t>
        </is>
      </c>
      <c r="B44" s="6" t="n">
        <v>181534</v>
      </c>
      <c r="C44" s="6" t="n">
        <v>196128</v>
      </c>
      <c r="D44" s="6" t="n">
        <v>197762</v>
      </c>
    </row>
    <row r="45">
      <c r="A45" s="4" t="inlineStr">
        <is>
          <t>Cash and cash equivalents at end of year</t>
        </is>
      </c>
      <c r="B45" s="6" t="n">
        <v>273314</v>
      </c>
      <c r="C45" s="6" t="n">
        <v>181534</v>
      </c>
      <c r="D45" s="6" t="n">
        <v>196128</v>
      </c>
    </row>
    <row r="46">
      <c r="A46" s="3" t="inlineStr">
        <is>
          <t>Supplemental disclosure of cash flow information</t>
        </is>
      </c>
    </row>
    <row r="47">
      <c r="A47" s="4" t="inlineStr">
        <is>
          <t>Interest</t>
        </is>
      </c>
      <c r="B47" s="6" t="n">
        <v>0</v>
      </c>
      <c r="C47" s="6" t="n">
        <v>0</v>
      </c>
      <c r="D47" s="6" t="n">
        <v>2323</v>
      </c>
    </row>
    <row r="48">
      <c r="A48" s="4" t="inlineStr">
        <is>
          <t>Income taxes</t>
        </is>
      </c>
      <c r="B48" s="6" t="n">
        <v>43</v>
      </c>
      <c r="C48" s="6" t="n">
        <v>26</v>
      </c>
      <c r="D48" s="6" t="n">
        <v>25</v>
      </c>
    </row>
    <row r="49">
      <c r="A49" s="3" t="inlineStr">
        <is>
          <t>Supplemental disclosures of non-cash activities</t>
        </is>
      </c>
    </row>
    <row r="50">
      <c r="A50" s="4" t="inlineStr">
        <is>
          <t>Stock-based compensation capitalized for software development</t>
        </is>
      </c>
      <c r="B50" s="6" t="n">
        <v>1322</v>
      </c>
      <c r="C50" s="6" t="n">
        <v>1670</v>
      </c>
      <c r="D50" s="6" t="n">
        <v>1742</v>
      </c>
    </row>
    <row r="51">
      <c r="A51" s="4" t="inlineStr">
        <is>
          <t>De-recognition of leased facility asset and lease financing obligation</t>
        </is>
      </c>
      <c r="B51" s="6" t="n">
        <v>0</v>
      </c>
      <c r="C51" s="6" t="n">
        <v>0</v>
      </c>
      <c r="D51" s="6" t="n">
        <v>6889</v>
      </c>
    </row>
    <row r="52">
      <c r="A52" s="4" t="inlineStr">
        <is>
          <t>Recognition of warrant asset and related liability</t>
        </is>
      </c>
      <c r="B52" s="6" t="n">
        <v>0</v>
      </c>
      <c r="C52" s="6" t="n">
        <v>0</v>
      </c>
      <c r="D52" s="6" t="n">
        <v>1231</v>
      </c>
    </row>
    <row r="53">
      <c r="A53" s="4" t="inlineStr">
        <is>
          <t>Contingent consideration recognized for acquisition</t>
        </is>
      </c>
      <c r="B53" s="6" t="n">
        <v>0</v>
      </c>
      <c r="C53" s="6" t="n">
        <v>0</v>
      </c>
      <c r="D53" s="6" t="n">
        <v>4477</v>
      </c>
    </row>
    <row r="54">
      <c r="A54" s="4" t="inlineStr">
        <is>
          <t>Capitalized assets included in accounts payable, accrued employee expenses and other accrued expenses</t>
        </is>
      </c>
      <c r="B54" s="6" t="n">
        <v>643</v>
      </c>
      <c r="C54" s="6" t="n">
        <v>363</v>
      </c>
      <c r="D54" s="6" t="n">
        <v>312</v>
      </c>
    </row>
    <row r="55">
      <c r="A55" s="4" t="inlineStr">
        <is>
          <t>Capitalized asset retirement costs included in property and equipment</t>
        </is>
      </c>
      <c r="B55" s="5" t="n">
        <v>498</v>
      </c>
      <c r="C55" s="5" t="n">
        <v>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0" customWidth="1" min="2" max="2"/>
  </cols>
  <sheetData>
    <row r="1">
      <c r="A1" s="1" t="inlineStr">
        <is>
          <t>Stockholders' Equity - Reserve for Unissued Shares of Common Stock (Details)</t>
        </is>
      </c>
      <c r="B1" s="2" t="inlineStr">
        <is>
          <t>Dec. 31, 2020shares</t>
        </is>
      </c>
    </row>
    <row r="2">
      <c r="A2" s="3" t="inlineStr">
        <is>
          <t>Equity [Abstract]</t>
        </is>
      </c>
    </row>
    <row r="3">
      <c r="A3" s="4" t="inlineStr">
        <is>
          <t>Outstanding stock options</t>
        </is>
      </c>
      <c r="B3" s="6" t="n">
        <v>10009282</v>
      </c>
    </row>
    <row r="4">
      <c r="A4" s="4" t="inlineStr">
        <is>
          <t>Outstanding restricted stock units</t>
        </is>
      </c>
      <c r="B4" s="6" t="n">
        <v>6918474</v>
      </c>
    </row>
    <row r="5">
      <c r="A5" s="4" t="inlineStr">
        <is>
          <t>Outstanding common stock warrants</t>
        </is>
      </c>
      <c r="B5" s="6" t="n">
        <v>509642</v>
      </c>
    </row>
    <row r="6">
      <c r="A6" s="4" t="inlineStr">
        <is>
          <t>Additional shares available for grant under the equity plan</t>
        </is>
      </c>
      <c r="B6" s="6" t="n">
        <v>13055713</v>
      </c>
    </row>
    <row r="7">
      <c r="A7" s="4" t="inlineStr">
        <is>
          <t>Total</t>
        </is>
      </c>
      <c r="B7" s="6" t="n">
        <v>304931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58" customWidth="1" min="5" max="5"/>
    <col width="37" customWidth="1" min="6" max="6"/>
    <col width="31" customWidth="1" min="7" max="7"/>
    <col width="20" customWidth="1" min="8" max="8"/>
  </cols>
  <sheetData>
    <row r="1">
      <c r="A1" s="1" t="inlineStr">
        <is>
          <t>Stock-based Awards - Narrative (Details) $ / shares in Units, $ in Thousands</t>
        </is>
      </c>
      <c r="B1" s="2" t="inlineStr">
        <is>
          <t>Jan. 01, 2021shares</t>
        </is>
      </c>
      <c r="C1" s="2" t="inlineStr">
        <is>
          <t>Dec. 31, 2015shares</t>
        </is>
      </c>
      <c r="D1" s="2" t="inlineStr">
        <is>
          <t>May 31, 2014shares</t>
        </is>
      </c>
      <c r="E1" s="2" t="inlineStr">
        <is>
          <t>Dec. 31, 2020USD ($)equity_incentive_plan$ / sharesshares</t>
        </is>
      </c>
      <c r="F1" s="2" t="inlineStr">
        <is>
          <t>Dec. 31, 2019USD ($)$ / sharesshares</t>
        </is>
      </c>
      <c r="G1" s="2" t="inlineStr">
        <is>
          <t>Dec. 31, 2018USD ($)$ / shares</t>
        </is>
      </c>
      <c r="H1" s="2" t="inlineStr">
        <is>
          <t>Dec. 31, 2017shares</t>
        </is>
      </c>
    </row>
    <row r="2">
      <c r="A2" s="3" t="inlineStr">
        <is>
          <t>Stock-based Awards</t>
        </is>
      </c>
    </row>
    <row r="3">
      <c r="A3" s="4" t="inlineStr">
        <is>
          <t>Number of equity incentive plans | equity_incentive_plan</t>
        </is>
      </c>
      <c r="E3" s="6" t="n">
        <v>4</v>
      </c>
    </row>
    <row r="4">
      <c r="A4" s="4" t="inlineStr">
        <is>
          <t>Total stock-based compensation expense | $</t>
        </is>
      </c>
      <c r="E4" s="5" t="n">
        <v>23077</v>
      </c>
      <c r="F4" s="5" t="n">
        <v>36462</v>
      </c>
      <c r="G4" s="5" t="n">
        <v>35614</v>
      </c>
    </row>
    <row r="5">
      <c r="A5" s="4" t="inlineStr">
        <is>
          <t>Outstanding stock options (in shares)</t>
        </is>
      </c>
      <c r="E5" s="6" t="n">
        <v>10009282</v>
      </c>
    </row>
    <row r="6">
      <c r="A6" s="4" t="inlineStr">
        <is>
          <t>Number of non-vested RSUs (in shares)</t>
        </is>
      </c>
      <c r="E6" s="6" t="n">
        <v>6918474</v>
      </c>
    </row>
    <row r="7">
      <c r="A7" s="4" t="inlineStr">
        <is>
          <t>Additional shares available for grant under the equity plan</t>
        </is>
      </c>
      <c r="E7" s="6" t="n">
        <v>13055713</v>
      </c>
    </row>
    <row r="8">
      <c r="A8" s="4" t="inlineStr">
        <is>
          <t>Dividend yield</t>
        </is>
      </c>
      <c r="E8" s="4" t="inlineStr">
        <is>
          <t>0.00%</t>
        </is>
      </c>
      <c r="F8" s="4" t="inlineStr">
        <is>
          <t>0.00%</t>
        </is>
      </c>
      <c r="G8" s="4" t="inlineStr">
        <is>
          <t>0.00%</t>
        </is>
      </c>
    </row>
    <row r="9">
      <c r="A9" s="4" t="inlineStr">
        <is>
          <t>Certain executive-level employees</t>
        </is>
      </c>
    </row>
    <row r="10">
      <c r="A10" s="3" t="inlineStr">
        <is>
          <t>Stock-based Awards</t>
        </is>
      </c>
    </row>
    <row r="11">
      <c r="A11" s="4" t="inlineStr">
        <is>
          <t>Share-based Compensation Arrangement by Share-based Payment Award Accelerated Compensation Cost | $</t>
        </is>
      </c>
      <c r="F11" s="5" t="n">
        <v>7200</v>
      </c>
    </row>
    <row r="12">
      <c r="A12" s="4" t="inlineStr">
        <is>
          <t>Common Stock</t>
        </is>
      </c>
    </row>
    <row r="13">
      <c r="A13" s="3" t="inlineStr">
        <is>
          <t>Stock-based Awards</t>
        </is>
      </c>
    </row>
    <row r="14">
      <c r="A14" s="4" t="inlineStr">
        <is>
          <t>Closing price of common stock (in dollars per share) | $ / shares</t>
        </is>
      </c>
      <c r="E14" s="8" t="n">
        <v>4.2</v>
      </c>
    </row>
    <row r="15">
      <c r="A15" s="4" t="inlineStr">
        <is>
          <t>Options to Purchase Common Stock</t>
        </is>
      </c>
    </row>
    <row r="16">
      <c r="A16" s="3" t="inlineStr">
        <is>
          <t>Stock-based Awards</t>
        </is>
      </c>
    </row>
    <row r="17">
      <c r="A17" s="4" t="inlineStr">
        <is>
          <t>Shares of common stock, grants to purchase</t>
        </is>
      </c>
      <c r="E17" s="6" t="n">
        <v>2310463</v>
      </c>
    </row>
    <row r="18">
      <c r="A18" s="4" t="inlineStr">
        <is>
          <t>Total remaining stock-based compensation expense for unvested option awards | $</t>
        </is>
      </c>
      <c r="E18" s="5" t="n">
        <v>7400</v>
      </c>
    </row>
    <row r="19">
      <c r="A19" s="4" t="inlineStr">
        <is>
          <t>Weighted-average period</t>
        </is>
      </c>
      <c r="E19" s="4" t="inlineStr">
        <is>
          <t>2 years 4 months 24 days</t>
        </is>
      </c>
    </row>
    <row r="20">
      <c r="A20" s="4" t="inlineStr">
        <is>
          <t>Weighted-average grant-date fair value per share of options granted (in dollars per share) | $ / shares</t>
        </is>
      </c>
      <c r="E20" s="8" t="n">
        <v>1.88</v>
      </c>
      <c r="F20" s="8" t="n">
        <v>3.97</v>
      </c>
      <c r="G20" s="8" t="n">
        <v>4.6</v>
      </c>
    </row>
    <row r="21">
      <c r="A21" s="4" t="inlineStr">
        <is>
          <t>Total stock-based compensation expense | $</t>
        </is>
      </c>
      <c r="E21" s="5" t="n">
        <v>5500</v>
      </c>
      <c r="F21" s="5" t="n">
        <v>13300</v>
      </c>
      <c r="G21" s="5" t="n">
        <v>15300</v>
      </c>
    </row>
    <row r="22">
      <c r="A22" s="4" t="inlineStr">
        <is>
          <t>Total intrinsic value of options exercised | $</t>
        </is>
      </c>
      <c r="E22" s="5" t="n">
        <v>100</v>
      </c>
      <c r="F22" s="5" t="n">
        <v>500</v>
      </c>
      <c r="G22" s="6" t="n">
        <v>6600</v>
      </c>
    </row>
    <row r="23">
      <c r="A23" s="4" t="inlineStr">
        <is>
          <t>Weighted average exercise price (in dollars per share) | $ / shares</t>
        </is>
      </c>
      <c r="E23" s="8" t="n">
        <v>3.24</v>
      </c>
    </row>
    <row r="24">
      <c r="A24" s="4" t="inlineStr">
        <is>
          <t>Outstanding stock options (in shares)</t>
        </is>
      </c>
      <c r="E24" s="6" t="n">
        <v>10009282</v>
      </c>
      <c r="F24" s="6" t="n">
        <v>10625980</v>
      </c>
    </row>
    <row r="25">
      <c r="A25" s="4" t="inlineStr">
        <is>
          <t>Weighted average exercise price (in dollars per share) | $ / shares</t>
        </is>
      </c>
      <c r="E25" s="8" t="n">
        <v>9.58</v>
      </c>
      <c r="F25" s="8" t="n">
        <v>11.22</v>
      </c>
    </row>
    <row r="26">
      <c r="A26" s="4" t="inlineStr">
        <is>
          <t>Restricted Stock Units (RSUs)</t>
        </is>
      </c>
    </row>
    <row r="27">
      <c r="A27" s="3" t="inlineStr">
        <is>
          <t>Stock-based Awards</t>
        </is>
      </c>
    </row>
    <row r="28">
      <c r="A28" s="4" t="inlineStr">
        <is>
          <t>Total remaining stock-based compensation expense for unvested option awards | $</t>
        </is>
      </c>
      <c r="E28" s="5" t="n">
        <v>29000</v>
      </c>
    </row>
    <row r="29">
      <c r="A29" s="4" t="inlineStr">
        <is>
          <t>Weighted-average period</t>
        </is>
      </c>
      <c r="E29" s="4" t="inlineStr">
        <is>
          <t>2 years 2 months 12 days</t>
        </is>
      </c>
    </row>
    <row r="30">
      <c r="A30" s="4" t="inlineStr">
        <is>
          <t>Total stock-based compensation expense | $</t>
        </is>
      </c>
      <c r="E30" s="5" t="n">
        <v>17600</v>
      </c>
      <c r="F30" s="5" t="n">
        <v>23200</v>
      </c>
      <c r="G30" s="6" t="n">
        <v>20300</v>
      </c>
    </row>
    <row r="31">
      <c r="A31" s="4" t="inlineStr">
        <is>
          <t>Fair value of shares of restricted stock awards vested | $</t>
        </is>
      </c>
      <c r="E31" s="5" t="n">
        <v>11600</v>
      </c>
      <c r="F31" s="5" t="n">
        <v>16000</v>
      </c>
      <c r="G31" s="5" t="n">
        <v>22400</v>
      </c>
    </row>
    <row r="32">
      <c r="A32" s="4" t="inlineStr">
        <is>
          <t>Weighted average grant date fair value (in dollars per share) | $ / shares</t>
        </is>
      </c>
      <c r="E32" s="8" t="n">
        <v>3.08</v>
      </c>
      <c r="F32" s="8" t="n">
        <v>6.36</v>
      </c>
      <c r="G32" s="5" t="n">
        <v>10</v>
      </c>
    </row>
    <row r="33">
      <c r="A33" s="4" t="inlineStr">
        <is>
          <t>Shares granted</t>
        </is>
      </c>
      <c r="E33" s="6" t="n">
        <v>6733700</v>
      </c>
    </row>
    <row r="34">
      <c r="A34" s="4" t="inlineStr">
        <is>
          <t>Number of non-vested RSUs (in shares)</t>
        </is>
      </c>
      <c r="E34" s="6" t="n">
        <v>6918474</v>
      </c>
      <c r="F34" s="6" t="n">
        <v>5890992</v>
      </c>
    </row>
    <row r="35">
      <c r="A35" s="4" t="inlineStr">
        <is>
          <t>Weighted average grant date fair value (in dollars per share) | $ / shares</t>
        </is>
      </c>
      <c r="E35" s="8" t="n">
        <v>4.63</v>
      </c>
      <c r="F35" s="8" t="n">
        <v>7.96</v>
      </c>
    </row>
    <row r="36">
      <c r="A36" s="4" t="inlineStr">
        <is>
          <t>2014 Plan</t>
        </is>
      </c>
    </row>
    <row r="37">
      <c r="A37" s="3" t="inlineStr">
        <is>
          <t>Stock-based Awards</t>
        </is>
      </c>
    </row>
    <row r="38">
      <c r="A38" s="4" t="inlineStr">
        <is>
          <t>Annual increase in the number of shares available for future issuance under the terms of the plan agreement</t>
        </is>
      </c>
      <c r="D38" s="6" t="n">
        <v>10000000</v>
      </c>
    </row>
    <row r="39">
      <c r="A39" s="4" t="inlineStr">
        <is>
          <t>Annual increase in the number of shares available for future issuance expressed as a percentage of the total outstanding shares of common stock as of the last day of the previous fiscal year</t>
        </is>
      </c>
      <c r="D39" s="4" t="inlineStr">
        <is>
          <t>5.00%</t>
        </is>
      </c>
    </row>
    <row r="40">
      <c r="A40" s="4" t="inlineStr">
        <is>
          <t>2014 Plan | Options to Purchase Common Stock</t>
        </is>
      </c>
    </row>
    <row r="41">
      <c r="A41" s="3" t="inlineStr">
        <is>
          <t>Stock-based Awards</t>
        </is>
      </c>
    </row>
    <row r="42">
      <c r="A42" s="4" t="inlineStr">
        <is>
          <t>Vesting period</t>
        </is>
      </c>
      <c r="D42" s="4" t="inlineStr">
        <is>
          <t>4 years</t>
        </is>
      </c>
    </row>
    <row r="43">
      <c r="A43" s="4" t="inlineStr">
        <is>
          <t>Expiration period</t>
        </is>
      </c>
      <c r="D43" s="4" t="inlineStr">
        <is>
          <t>10 years</t>
        </is>
      </c>
    </row>
    <row r="44">
      <c r="A44" s="4" t="inlineStr">
        <is>
          <t>2014 Plan | Restricted Stock Units (RSUs) | Minimum</t>
        </is>
      </c>
    </row>
    <row r="45">
      <c r="A45" s="3" t="inlineStr">
        <is>
          <t>Stock-based Awards</t>
        </is>
      </c>
    </row>
    <row r="46">
      <c r="A46" s="4" t="inlineStr">
        <is>
          <t>Vesting period</t>
        </is>
      </c>
      <c r="D46" s="4" t="inlineStr">
        <is>
          <t>4 years</t>
        </is>
      </c>
    </row>
    <row r="47">
      <c r="A47" s="4" t="inlineStr">
        <is>
          <t>2014 Plan | Restricted Stock Units (RSUs) | Maximum</t>
        </is>
      </c>
    </row>
    <row r="48">
      <c r="A48" s="3" t="inlineStr">
        <is>
          <t>Stock-based Awards</t>
        </is>
      </c>
    </row>
    <row r="49">
      <c r="A49" s="4" t="inlineStr">
        <is>
          <t>Vesting period</t>
        </is>
      </c>
      <c r="D49" s="4" t="inlineStr">
        <is>
          <t>5 years</t>
        </is>
      </c>
    </row>
    <row r="50">
      <c r="A50" s="4" t="inlineStr">
        <is>
          <t>2014 Plan | Subsequent event</t>
        </is>
      </c>
    </row>
    <row r="51">
      <c r="A51" s="3" t="inlineStr">
        <is>
          <t>Stock-based Awards</t>
        </is>
      </c>
    </row>
    <row r="52">
      <c r="A52" s="4" t="inlineStr">
        <is>
          <t>Additional shares registered (in shares)</t>
        </is>
      </c>
      <c r="B52" s="6" t="n">
        <v>4984547</v>
      </c>
    </row>
    <row r="53">
      <c r="A53" s="4" t="inlineStr">
        <is>
          <t>Inducement Plan</t>
        </is>
      </c>
    </row>
    <row r="54">
      <c r="A54" s="3" t="inlineStr">
        <is>
          <t>Stock-based Awards</t>
        </is>
      </c>
    </row>
    <row r="55">
      <c r="A55" s="4" t="inlineStr">
        <is>
          <t>Shares of common reserved for issuance under non-qualified stock options</t>
        </is>
      </c>
      <c r="E55" s="6" t="n">
        <v>1840000</v>
      </c>
    </row>
    <row r="56">
      <c r="A56" s="4" t="inlineStr">
        <is>
          <t>Shares of common stock, grants to purchase</t>
        </is>
      </c>
      <c r="C56" s="6" t="n">
        <v>1840000</v>
      </c>
    </row>
    <row r="57">
      <c r="A57" s="4" t="inlineStr">
        <is>
          <t>Expiration period</t>
        </is>
      </c>
      <c r="C57" s="4" t="inlineStr">
        <is>
          <t>10 years</t>
        </is>
      </c>
    </row>
    <row r="58">
      <c r="A58" s="4" t="inlineStr">
        <is>
          <t>Additional shares available for grant under the equity plan</t>
        </is>
      </c>
      <c r="H5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Stock Option Activity (Details) - USD ($) $ / shares in Units, $ in Millions</t>
        </is>
      </c>
      <c r="B1" s="2" t="inlineStr">
        <is>
          <t>12 Months Ended</t>
        </is>
      </c>
    </row>
    <row r="2">
      <c r="B2" s="2" t="inlineStr">
        <is>
          <t>Dec. 31, 2020</t>
        </is>
      </c>
      <c r="C2" s="2" t="inlineStr">
        <is>
          <t>Dec. 31, 2019</t>
        </is>
      </c>
    </row>
    <row r="3">
      <c r="A3" s="3" t="inlineStr">
        <is>
          <t>Number of Options</t>
        </is>
      </c>
    </row>
    <row r="4">
      <c r="A4" s="4" t="inlineStr">
        <is>
          <t>Outstanding at the end of the period (in shares)</t>
        </is>
      </c>
      <c r="B4" s="6" t="n">
        <v>10009282</v>
      </c>
    </row>
    <row r="5">
      <c r="A5" s="4" t="inlineStr">
        <is>
          <t>Options to Purchase Common Stock</t>
        </is>
      </c>
    </row>
    <row r="6">
      <c r="A6" s="3" t="inlineStr">
        <is>
          <t>Number of Options</t>
        </is>
      </c>
    </row>
    <row r="7">
      <c r="A7" s="4" t="inlineStr">
        <is>
          <t>Outstanding at the beginning of period (in shares)</t>
        </is>
      </c>
      <c r="B7" s="6" t="n">
        <v>10625980</v>
      </c>
    </row>
    <row r="8">
      <c r="A8" s="4" t="inlineStr">
        <is>
          <t>Granted (in shares)</t>
        </is>
      </c>
      <c r="B8" s="6" t="n">
        <v>2310463</v>
      </c>
    </row>
    <row r="9">
      <c r="A9" s="4" t="inlineStr">
        <is>
          <t>Exercised (in shares)</t>
        </is>
      </c>
      <c r="B9" s="6" t="n">
        <v>-44074</v>
      </c>
    </row>
    <row r="10">
      <c r="A10" s="4" t="inlineStr">
        <is>
          <t>Canceled/forfeited (in shares)</t>
        </is>
      </c>
      <c r="B10" s="6" t="n">
        <v>-2883087</v>
      </c>
    </row>
    <row r="11">
      <c r="A11" s="4" t="inlineStr">
        <is>
          <t>Outstanding at the end of the period (in shares)</t>
        </is>
      </c>
      <c r="B11" s="6" t="n">
        <v>10009282</v>
      </c>
      <c r="C11" s="6" t="n">
        <v>10625980</v>
      </c>
    </row>
    <row r="12">
      <c r="A12" s="4" t="inlineStr">
        <is>
          <t>Vested and expected to vest at the end of the period (in shares)</t>
        </is>
      </c>
      <c r="B12" s="6" t="n">
        <v>10009282</v>
      </c>
    </row>
    <row r="13">
      <c r="A13" s="4" t="inlineStr">
        <is>
          <t>Exercisable at the end of the period (in shares)</t>
        </is>
      </c>
      <c r="B13" s="6" t="n">
        <v>7247501</v>
      </c>
    </row>
    <row r="14">
      <c r="A14" s="3" t="inlineStr">
        <is>
          <t>Weighted-Average Exercise Price</t>
        </is>
      </c>
    </row>
    <row r="15">
      <c r="A15" s="4" t="inlineStr">
        <is>
          <t>Outstanding at the beginning of period (in dollars per share)</t>
        </is>
      </c>
      <c r="B15" s="8" t="n">
        <v>11.22</v>
      </c>
    </row>
    <row r="16">
      <c r="A16" s="4" t="inlineStr">
        <is>
          <t>Granted (in dollars per share)</t>
        </is>
      </c>
      <c r="B16" s="12" t="n">
        <v>3.24</v>
      </c>
    </row>
    <row r="17">
      <c r="A17" s="4" t="inlineStr">
        <is>
          <t>Exercised (in dollars per share)</t>
        </is>
      </c>
      <c r="B17" s="12" t="n">
        <v>2.21</v>
      </c>
    </row>
    <row r="18">
      <c r="A18" s="4" t="inlineStr">
        <is>
          <t>Canceled/forfeited (in dollars per share)</t>
        </is>
      </c>
      <c r="B18" s="12" t="n">
        <v>10.67</v>
      </c>
    </row>
    <row r="19">
      <c r="A19" s="4" t="inlineStr">
        <is>
          <t>Outstanding at the end of the period (in dollars per share)</t>
        </is>
      </c>
      <c r="B19" s="12" t="n">
        <v>9.58</v>
      </c>
      <c r="C19" s="8" t="n">
        <v>11.22</v>
      </c>
    </row>
    <row r="20">
      <c r="A20" s="4" t="inlineStr">
        <is>
          <t>Vested and expected to vest at the end of the period (in dollars per share)</t>
        </is>
      </c>
      <c r="B20" s="12" t="n">
        <v>9.58</v>
      </c>
    </row>
    <row r="21">
      <c r="A21" s="4" t="inlineStr">
        <is>
          <t>Exercisable at the end of the period (in dollars per share)</t>
        </is>
      </c>
      <c r="B21" s="8" t="n">
        <v>10.82</v>
      </c>
    </row>
    <row r="22">
      <c r="A22" s="3" t="inlineStr">
        <is>
          <t>Weighted-Average Remaining Contractual Life</t>
        </is>
      </c>
    </row>
    <row r="23">
      <c r="A23" s="4" t="inlineStr">
        <is>
          <t>Outstanding at the end of the period</t>
        </is>
      </c>
      <c r="B23" s="4" t="inlineStr">
        <is>
          <t>5 years 1 month 6 days</t>
        </is>
      </c>
      <c r="C23" s="4" t="inlineStr">
        <is>
          <t>5 years 2 months 12 days</t>
        </is>
      </c>
    </row>
    <row r="24">
      <c r="A24" s="4" t="inlineStr">
        <is>
          <t>Vested and expected to vest at the end of the period</t>
        </is>
      </c>
      <c r="B24" s="4" t="inlineStr">
        <is>
          <t>5 years 1 month 6 days</t>
        </is>
      </c>
    </row>
    <row r="25">
      <c r="A25" s="4" t="inlineStr">
        <is>
          <t>Exercisable at the end of the period</t>
        </is>
      </c>
      <c r="B25" s="4" t="inlineStr">
        <is>
          <t>3 years 8 months 12 days</t>
        </is>
      </c>
    </row>
    <row r="26">
      <c r="A26" s="3" t="inlineStr">
        <is>
          <t>Aggregate Intrinsic Value</t>
        </is>
      </c>
    </row>
    <row r="27">
      <c r="A27" s="4" t="inlineStr">
        <is>
          <t>Intrinsic value of all outstanding options</t>
        </is>
      </c>
      <c r="B27" s="10" t="n">
        <v>2.2</v>
      </c>
    </row>
    <row r="28">
      <c r="A28" s="4" t="inlineStr">
        <is>
          <t>Intrinsic value of options vested and expected to vest</t>
        </is>
      </c>
      <c r="B28" s="11" t="n">
        <v>2.2</v>
      </c>
    </row>
    <row r="29">
      <c r="A29" s="4" t="inlineStr">
        <is>
          <t>Intrinsic value of exercisable options</t>
        </is>
      </c>
      <c r="B29" s="10" t="n">
        <v>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Restricted Stock Unit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at the end of the period (in dollars per share)</t>
        </is>
      </c>
      <c r="B4" s="6" t="n">
        <v>6918474</v>
      </c>
    </row>
    <row r="5">
      <c r="A5" s="3" t="inlineStr">
        <is>
          <t>Weighted-Average Grant Date Fair Value</t>
        </is>
      </c>
    </row>
    <row r="6">
      <c r="A6" s="4" t="inlineStr">
        <is>
          <t>Total stock-based compensation expense</t>
        </is>
      </c>
      <c r="B6" s="5" t="n">
        <v>23077</v>
      </c>
      <c r="C6" s="5" t="n">
        <v>36462</v>
      </c>
      <c r="D6" s="5" t="n">
        <v>35614</v>
      </c>
    </row>
    <row r="7">
      <c r="A7" s="4" t="inlineStr">
        <is>
          <t>Restricted Stock Units (RSUs)</t>
        </is>
      </c>
    </row>
    <row r="8">
      <c r="A8" s="3" t="inlineStr">
        <is>
          <t>Stock-based Awards</t>
        </is>
      </c>
    </row>
    <row r="9">
      <c r="A9" s="4" t="inlineStr">
        <is>
          <t>Fair value of shares of restricted stock awards vested</t>
        </is>
      </c>
      <c r="B9" s="5" t="n">
        <v>11600</v>
      </c>
      <c r="C9" s="5" t="n">
        <v>16000</v>
      </c>
      <c r="D9" s="5" t="n">
        <v>22400</v>
      </c>
    </row>
    <row r="10">
      <c r="A10" s="3" t="inlineStr">
        <is>
          <t>Number of Shares</t>
        </is>
      </c>
    </row>
    <row r="11">
      <c r="A11" s="4" t="inlineStr">
        <is>
          <t>Non-vested at the beginning of period (in shares)</t>
        </is>
      </c>
      <c r="B11" s="6" t="n">
        <v>5890992</v>
      </c>
    </row>
    <row r="12">
      <c r="A12" s="4" t="inlineStr">
        <is>
          <t>Granted (in shares)</t>
        </is>
      </c>
      <c r="B12" s="6" t="n">
        <v>6733700</v>
      </c>
    </row>
    <row r="13">
      <c r="A13" s="4" t="inlineStr">
        <is>
          <t>Vested (in shares)</t>
        </is>
      </c>
      <c r="B13" s="6" t="n">
        <v>-3231038</v>
      </c>
    </row>
    <row r="14">
      <c r="A14" s="4" t="inlineStr">
        <is>
          <t>Canceled/forfeited (in shares)</t>
        </is>
      </c>
      <c r="B14" s="6" t="n">
        <v>-2475180</v>
      </c>
    </row>
    <row r="15">
      <c r="A15" s="4" t="inlineStr">
        <is>
          <t>Non-vested at the end of the period (in dollars per share)</t>
        </is>
      </c>
      <c r="B15" s="6" t="n">
        <v>6918474</v>
      </c>
      <c r="C15" s="6" t="n">
        <v>5890992</v>
      </c>
    </row>
    <row r="16">
      <c r="A16" s="3" t="inlineStr">
        <is>
          <t>Weighted-Average Grant Date Fair Value</t>
        </is>
      </c>
    </row>
    <row r="17">
      <c r="A17" s="4" t="inlineStr">
        <is>
          <t>Non-vested at the beginning of period (in dollars per share)</t>
        </is>
      </c>
      <c r="B17" s="8" t="n">
        <v>7.96</v>
      </c>
    </row>
    <row r="18">
      <c r="A18" s="4" t="inlineStr">
        <is>
          <t>Granted (in dollars per share)</t>
        </is>
      </c>
      <c r="B18" s="12" t="n">
        <v>3.08</v>
      </c>
      <c r="C18" s="8" t="n">
        <v>6.36</v>
      </c>
      <c r="D18" s="5" t="n">
        <v>10</v>
      </c>
    </row>
    <row r="19">
      <c r="A19" s="4" t="inlineStr">
        <is>
          <t>Vested (in dollars per share)</t>
        </is>
      </c>
      <c r="B19" s="12" t="n">
        <v>6.17</v>
      </c>
    </row>
    <row r="20">
      <c r="A20" s="4" t="inlineStr">
        <is>
          <t>Canceled/forfeited (in dollars per share)</t>
        </is>
      </c>
      <c r="B20" s="12" t="n">
        <v>6.34</v>
      </c>
    </row>
    <row r="21">
      <c r="A21" s="4" t="inlineStr">
        <is>
          <t>Non-vested at the end of the period (in dollars per share)</t>
        </is>
      </c>
      <c r="B21" s="8" t="n">
        <v>4.63</v>
      </c>
      <c r="C21" s="8" t="n">
        <v>7.96</v>
      </c>
    </row>
    <row r="22">
      <c r="A22" s="4" t="inlineStr">
        <is>
          <t>Total stock-based compensation expense</t>
        </is>
      </c>
      <c r="B22" s="5" t="n">
        <v>17600</v>
      </c>
      <c r="C22" s="5" t="n">
        <v>23200</v>
      </c>
      <c r="D22" s="5" t="n">
        <v>20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6" customWidth="1" min="3" max="3"/>
    <col width="25" customWidth="1" min="4" max="4"/>
  </cols>
  <sheetData>
    <row r="1">
      <c r="A1" s="1" t="inlineStr">
        <is>
          <t>Stock-based Awards - Schedule of Fair Value of Stock Option Award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0.52%</t>
        </is>
      </c>
      <c r="C4" s="4" t="inlineStr">
        <is>
          <t>2.32%</t>
        </is>
      </c>
      <c r="D4" s="4" t="inlineStr">
        <is>
          <t>2.85%</t>
        </is>
      </c>
    </row>
    <row r="5">
      <c r="A5" s="4" t="inlineStr">
        <is>
          <t>Expected term</t>
        </is>
      </c>
      <c r="B5" s="4" t="inlineStr">
        <is>
          <t>6 years 7 days</t>
        </is>
      </c>
      <c r="C5" s="4" t="inlineStr">
        <is>
          <t>6 years 25 days</t>
        </is>
      </c>
      <c r="D5" s="4" t="inlineStr">
        <is>
          <t>5 years 11 months 8 days</t>
        </is>
      </c>
    </row>
    <row r="6">
      <c r="A6" s="4" t="inlineStr">
        <is>
          <t>Expected volatility (as a percent)</t>
        </is>
      </c>
      <c r="B6" s="4" t="inlineStr">
        <is>
          <t>65.00%</t>
        </is>
      </c>
      <c r="C6" s="4" t="inlineStr">
        <is>
          <t>60.00%</t>
        </is>
      </c>
      <c r="D6" s="4" t="inlineStr">
        <is>
          <t>46.0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Stock-based Compensation Cost Relating to Stock Options, Restricted Stock Awards, and RSU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 expense</t>
        </is>
      </c>
      <c r="B4" s="5" t="n">
        <v>23077</v>
      </c>
      <c r="C4" s="5" t="n">
        <v>36462</v>
      </c>
      <c r="D4" s="5" t="n">
        <v>35614</v>
      </c>
    </row>
    <row r="5">
      <c r="A5" s="4" t="inlineStr">
        <is>
          <t>Amount capitalized to internal-use software</t>
        </is>
      </c>
      <c r="B5" s="6" t="n">
        <v>1322</v>
      </c>
      <c r="C5" s="6" t="n">
        <v>1670</v>
      </c>
      <c r="D5" s="6" t="n">
        <v>1742</v>
      </c>
    </row>
    <row r="6">
      <c r="A6" s="4" t="inlineStr">
        <is>
          <t>Total stock-based compensation cost</t>
        </is>
      </c>
      <c r="B6" s="6" t="n">
        <v>24399</v>
      </c>
      <c r="C6" s="6" t="n">
        <v>38132</v>
      </c>
      <c r="D6" s="6" t="n">
        <v>37356</v>
      </c>
    </row>
    <row r="7">
      <c r="A7" s="4" t="inlineStr">
        <is>
          <t>Cost of revenue</t>
        </is>
      </c>
    </row>
    <row r="8">
      <c r="A8" s="3" t="inlineStr">
        <is>
          <t>Share-based Compensation Arrangement by Share-based Payment Award [Line Items]</t>
        </is>
      </c>
    </row>
    <row r="9">
      <c r="A9" s="4" t="inlineStr">
        <is>
          <t>Total stock-based compensation expense</t>
        </is>
      </c>
      <c r="B9" s="6" t="n">
        <v>556</v>
      </c>
      <c r="C9" s="6" t="n">
        <v>1284</v>
      </c>
      <c r="D9" s="6" t="n">
        <v>915</v>
      </c>
    </row>
    <row r="10">
      <c r="A10" s="4" t="inlineStr">
        <is>
          <t>Sales and marketing</t>
        </is>
      </c>
    </row>
    <row r="11">
      <c r="A11" s="3" t="inlineStr">
        <is>
          <t>Share-based Compensation Arrangement by Share-based Payment Award [Line Items]</t>
        </is>
      </c>
    </row>
    <row r="12">
      <c r="A12" s="4" t="inlineStr">
        <is>
          <t>Total stock-based compensation expense</t>
        </is>
      </c>
      <c r="B12" s="6" t="n">
        <v>8258</v>
      </c>
      <c r="C12" s="6" t="n">
        <v>12971</v>
      </c>
      <c r="D12" s="6" t="n">
        <v>13561</v>
      </c>
    </row>
    <row r="13">
      <c r="A13" s="4" t="inlineStr">
        <is>
          <t>Technology and development</t>
        </is>
      </c>
    </row>
    <row r="14">
      <c r="A14" s="3" t="inlineStr">
        <is>
          <t>Share-based Compensation Arrangement by Share-based Payment Award [Line Items]</t>
        </is>
      </c>
    </row>
    <row r="15">
      <c r="A15" s="4" t="inlineStr">
        <is>
          <t>Total stock-based compensation expense</t>
        </is>
      </c>
      <c r="B15" s="6" t="n">
        <v>4966</v>
      </c>
      <c r="C15" s="6" t="n">
        <v>8095</v>
      </c>
      <c r="D15" s="6" t="n">
        <v>10404</v>
      </c>
    </row>
    <row r="16">
      <c r="A16" s="4" t="inlineStr">
        <is>
          <t>General and administrative</t>
        </is>
      </c>
    </row>
    <row r="17">
      <c r="A17" s="3" t="inlineStr">
        <is>
          <t>Share-based Compensation Arrangement by Share-based Payment Award [Line Items]</t>
        </is>
      </c>
    </row>
    <row r="18">
      <c r="A18" s="4" t="inlineStr">
        <is>
          <t>Total stock-based compensation expense</t>
        </is>
      </c>
      <c r="B18" s="5" t="n">
        <v>9297</v>
      </c>
      <c r="C18" s="5" t="n">
        <v>14112</v>
      </c>
      <c r="D18" s="5" t="n">
        <v>107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88</v>
      </c>
      <c r="C5" s="6" t="n">
        <v>15</v>
      </c>
      <c r="D5" s="6" t="n">
        <v>20</v>
      </c>
    </row>
    <row r="6">
      <c r="A6" s="4" t="inlineStr">
        <is>
          <t>Total current provision</t>
        </is>
      </c>
      <c r="B6" s="6" t="n">
        <v>88</v>
      </c>
      <c r="C6" s="6" t="n">
        <v>15</v>
      </c>
      <c r="D6" s="6" t="n">
        <v>20</v>
      </c>
    </row>
    <row r="7">
      <c r="A7" s="3" t="inlineStr">
        <is>
          <t>Deferred:</t>
        </is>
      </c>
    </row>
    <row r="8">
      <c r="A8" s="4" t="inlineStr">
        <is>
          <t>Federal</t>
        </is>
      </c>
      <c r="B8" s="6" t="n">
        <v>-60</v>
      </c>
      <c r="C8" s="6" t="n">
        <v>-1118</v>
      </c>
      <c r="D8" s="6" t="n">
        <v>-1081</v>
      </c>
    </row>
    <row r="9">
      <c r="A9" s="4" t="inlineStr">
        <is>
          <t>State</t>
        </is>
      </c>
      <c r="B9" s="6" t="n">
        <v>-34</v>
      </c>
      <c r="C9" s="6" t="n">
        <v>-218</v>
      </c>
      <c r="D9" s="6" t="n">
        <v>-148</v>
      </c>
    </row>
    <row r="10">
      <c r="A10" s="4" t="inlineStr">
        <is>
          <t>Total deferred benefit</t>
        </is>
      </c>
      <c r="B10" s="6" t="n">
        <v>-94</v>
      </c>
      <c r="C10" s="6" t="n">
        <v>-1336</v>
      </c>
      <c r="D10" s="6" t="n">
        <v>-1229</v>
      </c>
    </row>
    <row r="11">
      <c r="A11" s="4" t="inlineStr">
        <is>
          <t>Total income tax benefit</t>
        </is>
      </c>
      <c r="B11" s="5" t="n">
        <v>-6</v>
      </c>
      <c r="C11" s="5" t="n">
        <v>-1321</v>
      </c>
      <c r="D11" s="5" t="n">
        <v>-12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ome tax (benefit) provision</t>
        </is>
      </c>
      <c r="B4" s="5" t="n">
        <v>-6</v>
      </c>
      <c r="C4" s="5" t="n">
        <v>-1321</v>
      </c>
      <c r="D4" s="5" t="n">
        <v>-1209</v>
      </c>
    </row>
    <row r="5">
      <c r="A5" s="4" t="inlineStr">
        <is>
          <t>Reduction of deferred tax assets</t>
        </is>
      </c>
      <c r="B5" s="6" t="n">
        <v>3200</v>
      </c>
    </row>
    <row r="6">
      <c r="A6" s="4" t="inlineStr">
        <is>
          <t>Valuation allowance</t>
        </is>
      </c>
      <c r="B6" s="6" t="n">
        <v>95042</v>
      </c>
      <c r="C6" s="5" t="n">
        <v>111193</v>
      </c>
      <c r="D6" s="5" t="n">
        <v>109625</v>
      </c>
      <c r="E6" s="5" t="n">
        <v>107046</v>
      </c>
    </row>
    <row r="7">
      <c r="A7" s="4" t="inlineStr">
        <is>
          <t>Federal</t>
        </is>
      </c>
    </row>
    <row r="8">
      <c r="A8" s="3" t="inlineStr">
        <is>
          <t>Operating Loss Carryforwards [Line Items]</t>
        </is>
      </c>
    </row>
    <row r="9">
      <c r="A9" s="4" t="inlineStr">
        <is>
          <t>Net operating loss carryforwards</t>
        </is>
      </c>
      <c r="B9" s="6" t="n">
        <v>269200</v>
      </c>
    </row>
    <row r="10">
      <c r="A10" s="4" t="inlineStr">
        <is>
          <t>Operating loss carryforwards, subject to expiration</t>
        </is>
      </c>
      <c r="B10" s="6" t="n">
        <v>15200</v>
      </c>
    </row>
    <row r="11">
      <c r="A11" s="4" t="inlineStr">
        <is>
          <t>Federal | Research Tax Credit Carryforward</t>
        </is>
      </c>
    </row>
    <row r="12">
      <c r="A12" s="3" t="inlineStr">
        <is>
          <t>Operating Loss Carryforwards [Line Items]</t>
        </is>
      </c>
    </row>
    <row r="13">
      <c r="A13" s="4" t="inlineStr">
        <is>
          <t>Research and development tax credit carryforwards</t>
        </is>
      </c>
      <c r="B13" s="6" t="n">
        <v>13000</v>
      </c>
    </row>
    <row r="14">
      <c r="A14" s="4" t="inlineStr">
        <is>
          <t>State and Local Jurisdiction</t>
        </is>
      </c>
    </row>
    <row r="15">
      <c r="A15" s="3" t="inlineStr">
        <is>
          <t>Operating Loss Carryforwards [Line Items]</t>
        </is>
      </c>
    </row>
    <row r="16">
      <c r="A16" s="4" t="inlineStr">
        <is>
          <t>Net operating loss carryforwards</t>
        </is>
      </c>
      <c r="B16" s="6" t="n">
        <v>215100</v>
      </c>
    </row>
    <row r="17">
      <c r="A17" s="4" t="inlineStr">
        <is>
          <t>Operating loss carryforwards, subject to expiration</t>
        </is>
      </c>
      <c r="B17" s="6" t="n">
        <v>500</v>
      </c>
    </row>
    <row r="18">
      <c r="A18" s="4" t="inlineStr">
        <is>
          <t>State and Local Jurisdiction | Research Tax Credit Carryforward</t>
        </is>
      </c>
    </row>
    <row r="19">
      <c r="A19" s="3" t="inlineStr">
        <is>
          <t>Operating Loss Carryforwards [Line Items]</t>
        </is>
      </c>
    </row>
    <row r="20">
      <c r="A20" s="4" t="inlineStr">
        <is>
          <t>Research and development tax credit carryforwards</t>
        </is>
      </c>
      <c r="B20" s="6" t="n">
        <v>10200</v>
      </c>
    </row>
    <row r="21">
      <c r="A21" s="4" t="inlineStr">
        <is>
          <t>Maximum</t>
        </is>
      </c>
    </row>
    <row r="22">
      <c r="A22" s="3" t="inlineStr">
        <is>
          <t>Operating Loss Carryforwards [Line Items]</t>
        </is>
      </c>
    </row>
    <row r="23">
      <c r="A23" s="4" t="inlineStr">
        <is>
          <t>Income tax (benefit) provision</t>
        </is>
      </c>
      <c r="B23" s="5" t="n">
        <v>-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Overall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based on the federal statutory rate (as a percent)</t>
        </is>
      </c>
      <c r="B4" s="4" t="inlineStr">
        <is>
          <t>21.00%</t>
        </is>
      </c>
      <c r="C4" s="4" t="inlineStr">
        <is>
          <t>21.00%</t>
        </is>
      </c>
      <c r="D4" s="4" t="inlineStr">
        <is>
          <t>21.00%</t>
        </is>
      </c>
    </row>
    <row r="5">
      <c r="A5" s="4" t="inlineStr">
        <is>
          <t>State income taxes, net of federal benefit (as a percent)</t>
        </is>
      </c>
      <c r="B5" s="4" t="inlineStr">
        <is>
          <t>35.70%</t>
        </is>
      </c>
      <c r="C5" s="4" t="inlineStr">
        <is>
          <t>(2.10%)</t>
        </is>
      </c>
      <c r="D5" s="4" t="inlineStr">
        <is>
          <t>6.40%</t>
        </is>
      </c>
    </row>
    <row r="6">
      <c r="A6" s="4" t="inlineStr">
        <is>
          <t>Nondeductible expenses (as a percent)</t>
        </is>
      </c>
      <c r="B6" s="4" t="inlineStr">
        <is>
          <t>(3.20%)</t>
        </is>
      </c>
      <c r="C6" s="4" t="inlineStr">
        <is>
          <t>(3.10%)</t>
        </is>
      </c>
      <c r="D6" s="4" t="inlineStr">
        <is>
          <t>(4.00%)</t>
        </is>
      </c>
    </row>
    <row r="7">
      <c r="A7" s="4" t="inlineStr">
        <is>
          <t>Change in valuation allowance (as a percent)</t>
        </is>
      </c>
      <c r="B7" s="4" t="inlineStr">
        <is>
          <t>(49.90%)</t>
        </is>
      </c>
      <c r="C7" s="4" t="inlineStr">
        <is>
          <t>(3.10%)</t>
        </is>
      </c>
      <c r="D7" s="4" t="inlineStr">
        <is>
          <t>(17.40%)</t>
        </is>
      </c>
    </row>
    <row r="8">
      <c r="A8" s="4" t="inlineStr">
        <is>
          <t>Stock-based compensation (as a percent)</t>
        </is>
      </c>
      <c r="B8" s="4" t="inlineStr">
        <is>
          <t>(23.20%)</t>
        </is>
      </c>
      <c r="C8" s="4" t="inlineStr">
        <is>
          <t>(10.50%)</t>
        </is>
      </c>
      <c r="D8" s="4" t="inlineStr">
        <is>
          <t>(2.30%)</t>
        </is>
      </c>
    </row>
    <row r="9">
      <c r="A9" s="4" t="inlineStr">
        <is>
          <t>Research and development tax credits (as a percent)</t>
        </is>
      </c>
      <c r="B9" s="4" t="inlineStr">
        <is>
          <t>25.10%</t>
        </is>
      </c>
      <c r="C9" s="4" t="inlineStr">
        <is>
          <t>0.00%</t>
        </is>
      </c>
      <c r="D9" s="4" t="inlineStr">
        <is>
          <t>0.00%</t>
        </is>
      </c>
    </row>
    <row r="10">
      <c r="A10" s="4" t="inlineStr">
        <is>
          <t>Goodwill impairment (as a percent)</t>
        </is>
      </c>
      <c r="B10" s="4" t="inlineStr">
        <is>
          <t>(5.50%)</t>
        </is>
      </c>
      <c r="C10" s="4" t="inlineStr">
        <is>
          <t>0.00%</t>
        </is>
      </c>
      <c r="D10" s="4" t="inlineStr">
        <is>
          <t>0.00%</t>
        </is>
      </c>
    </row>
    <row r="11">
      <c r="A11" s="4" t="inlineStr">
        <is>
          <t>Overall effective income tax rate (as a percent)</t>
        </is>
      </c>
      <c r="B11" s="4" t="inlineStr">
        <is>
          <t>0.00%</t>
        </is>
      </c>
      <c r="C11" s="4" t="inlineStr">
        <is>
          <t>2.20%</t>
        </is>
      </c>
      <c r="D11" s="4" t="inlineStr">
        <is>
          <t>3.7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Liabilities) (Details) - USD ($) $ in Thousands</t>
        </is>
      </c>
      <c r="B1" s="2" t="inlineStr">
        <is>
          <t>Dec. 31, 2020</t>
        </is>
      </c>
      <c r="C1" s="2" t="inlineStr">
        <is>
          <t>Dec. 31, 2019</t>
        </is>
      </c>
      <c r="D1" s="2" t="inlineStr">
        <is>
          <t>Dec. 31, 2018</t>
        </is>
      </c>
      <c r="E1" s="2" t="inlineStr">
        <is>
          <t>Dec. 31, 2017</t>
        </is>
      </c>
    </row>
    <row r="2">
      <c r="A2" s="3" t="inlineStr">
        <is>
          <t>Deferred income tax assets:</t>
        </is>
      </c>
    </row>
    <row r="3">
      <c r="A3" s="4" t="inlineStr">
        <is>
          <t>Net operating loss carryforwards</t>
        </is>
      </c>
      <c r="B3" s="5" t="n">
        <v>70828</v>
      </c>
      <c r="C3" s="5" t="n">
        <v>103188</v>
      </c>
    </row>
    <row r="4">
      <c r="A4" s="4" t="inlineStr">
        <is>
          <t>Stock-based compensation</t>
        </is>
      </c>
      <c r="B4" s="6" t="n">
        <v>9406</v>
      </c>
      <c r="C4" s="6" t="n">
        <v>10954</v>
      </c>
    </row>
    <row r="5">
      <c r="A5" s="4" t="inlineStr">
        <is>
          <t>Accrued expenses</t>
        </is>
      </c>
      <c r="B5" s="6" t="n">
        <v>1861</v>
      </c>
      <c r="C5" s="6" t="n">
        <v>2261</v>
      </c>
    </row>
    <row r="6">
      <c r="A6" s="4" t="inlineStr">
        <is>
          <t>Research and development tax credits</t>
        </is>
      </c>
      <c r="B6" s="6" t="n">
        <v>13421</v>
      </c>
      <c r="C6" s="6" t="n">
        <v>569</v>
      </c>
    </row>
    <row r="7">
      <c r="A7" s="4" t="inlineStr">
        <is>
          <t>Operating leases liabilities</t>
        </is>
      </c>
      <c r="B7" s="6" t="n">
        <v>9026</v>
      </c>
      <c r="C7" s="6" t="n">
        <v>10724</v>
      </c>
    </row>
    <row r="8">
      <c r="A8" s="4" t="inlineStr">
        <is>
          <t>Intangible assets and goodwill</t>
        </is>
      </c>
      <c r="B8" s="6" t="n">
        <v>1405</v>
      </c>
      <c r="C8" s="6" t="n">
        <v>0</v>
      </c>
    </row>
    <row r="9">
      <c r="A9" s="4" t="inlineStr">
        <is>
          <t>Other</t>
        </is>
      </c>
      <c r="B9" s="6" t="n">
        <v>3</v>
      </c>
      <c r="C9" s="6" t="n">
        <v>619</v>
      </c>
    </row>
    <row r="10">
      <c r="A10" s="4" t="inlineStr">
        <is>
          <t>Gross deferred tax assets</t>
        </is>
      </c>
      <c r="B10" s="6" t="n">
        <v>105950</v>
      </c>
      <c r="C10" s="6" t="n">
        <v>128315</v>
      </c>
    </row>
    <row r="11">
      <c r="A11" s="4" t="inlineStr">
        <is>
          <t>Valuation allowance</t>
        </is>
      </c>
      <c r="B11" s="6" t="n">
        <v>-95042</v>
      </c>
      <c r="C11" s="6" t="n">
        <v>-111193</v>
      </c>
      <c r="D11" s="5" t="n">
        <v>-109625</v>
      </c>
      <c r="E11" s="5" t="n">
        <v>-107046</v>
      </c>
    </row>
    <row r="12">
      <c r="A12" s="4" t="inlineStr">
        <is>
          <t>Net deferred tax assets</t>
        </is>
      </c>
      <c r="B12" s="6" t="n">
        <v>10908</v>
      </c>
      <c r="C12" s="6" t="n">
        <v>17122</v>
      </c>
    </row>
    <row r="13">
      <c r="A13" s="3" t="inlineStr">
        <is>
          <t>Deferred tax liabilities:</t>
        </is>
      </c>
    </row>
    <row r="14">
      <c r="A14" s="4" t="inlineStr">
        <is>
          <t>Property, equipment and software</t>
        </is>
      </c>
      <c r="B14" s="6" t="n">
        <v>-1934</v>
      </c>
      <c r="C14" s="6" t="n">
        <v>-3800</v>
      </c>
    </row>
    <row r="15">
      <c r="A15" s="4" t="inlineStr">
        <is>
          <t>Intangible assets and goodwill</t>
        </is>
      </c>
      <c r="B15" s="6" t="n">
        <v>0</v>
      </c>
      <c r="C15" s="6" t="n">
        <v>-4075</v>
      </c>
    </row>
    <row r="16">
      <c r="A16" s="4" t="inlineStr">
        <is>
          <t>Capitalized commissions</t>
        </is>
      </c>
      <c r="B16" s="6" t="n">
        <v>-578</v>
      </c>
      <c r="C16" s="6" t="n">
        <v>-692</v>
      </c>
    </row>
    <row r="17">
      <c r="A17" s="4" t="inlineStr">
        <is>
          <t>§481(a) Adjustment - ASC 606</t>
        </is>
      </c>
      <c r="B17" s="6" t="n">
        <v>-186</v>
      </c>
      <c r="C17" s="6" t="n">
        <v>-380</v>
      </c>
    </row>
    <row r="18">
      <c r="A18" s="4" t="inlineStr">
        <is>
          <t>Operating lease assets</t>
        </is>
      </c>
      <c r="B18" s="6" t="n">
        <v>-7097</v>
      </c>
      <c r="C18" s="6" t="n">
        <v>-8958</v>
      </c>
    </row>
    <row r="19">
      <c r="A19" s="4" t="inlineStr">
        <is>
          <t>Contingent consideration from divestiture</t>
        </is>
      </c>
      <c r="B19" s="6" t="n">
        <v>-1153</v>
      </c>
      <c r="C19" s="6" t="n">
        <v>0</v>
      </c>
    </row>
    <row r="20">
      <c r="A20" s="4" t="inlineStr">
        <is>
          <t>Gross deferred tax liabilities</t>
        </is>
      </c>
      <c r="B20" s="6" t="n">
        <v>-10948</v>
      </c>
      <c r="C20" s="6" t="n">
        <v>-17905</v>
      </c>
    </row>
    <row r="21">
      <c r="A21" s="4" t="inlineStr">
        <is>
          <t>Total net deferred tax liabilities</t>
        </is>
      </c>
      <c r="B21" s="5" t="n">
        <v>-40</v>
      </c>
      <c r="C21" s="5" t="n">
        <v>-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TrueCar, Inc. is an Internet-based information, technology, and communication services company. Hereinafter, TrueCar, Inc. and its wholly owned subsidiaries TrueCar Dealer Solutions, Inc., DealerScience, LLC and ALG, Inc. (up to the date of disposition) are collectively referred to as “TrueCar” or the “Company”; ALG, Inc. is referred to as “ALG,” TrueCar Dealer Solutions, Inc. is referred to as “TCDS” and DealerScience, LLC is referred to as “DealerScience.”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Through its subsidiary TCDS, the Company provides its TrueCar Trade and Payments products. Our Trade solution gives consumers information on the value of their trade-in vehicles and enables them to obtain a guaranteed trade-in price before setting foot in the dealership. This valuation is, in turn, backed by a third-party guarantee to dealers that the vehicles will be repurchased at the indicated price if the dealer does not want to keep them. The Company’s Payments solution leverages the digital retailing technology of its DealerScience subsidiary, acquired in December 2018, to help consumers calculate accurate monthly payments. ALG provided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ed automobile purchase data from a variety of sources and uses this data to provide consumers and dealers with highly accurate, geographically specific, real-time pricing information. On November 30, 2020, the Company completed the sale of its 100% interest in ALG to J.D. Power, a Delaware corporation (“J.D. Power”). Refer to Note 4 for further discussion of this divesti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Change in Valuation Allowanc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Valuation allowance, at beginning of year</t>
        </is>
      </c>
      <c r="B4" s="5" t="n">
        <v>111193</v>
      </c>
      <c r="C4" s="5" t="n">
        <v>109625</v>
      </c>
      <c r="D4" s="5" t="n">
        <v>107046</v>
      </c>
    </row>
    <row r="5">
      <c r="A5" s="4" t="inlineStr">
        <is>
          <t>Decrease in valuation allowance - ASC 606 impact</t>
        </is>
      </c>
      <c r="C5" s="6" t="n">
        <v>0</v>
      </c>
      <c r="D5" s="6" t="n">
        <v>0</v>
      </c>
      <c r="E5" s="5" t="n">
        <v>-1457</v>
      </c>
    </row>
    <row r="6">
      <c r="A6" s="4" t="inlineStr">
        <is>
          <t>Increase in valuation allowance - operating lease impact</t>
        </is>
      </c>
      <c r="B6" s="6" t="n">
        <v>0</v>
      </c>
      <c r="C6" s="6" t="n">
        <v>-915</v>
      </c>
      <c r="D6" s="6" t="n">
        <v>0</v>
      </c>
    </row>
    <row r="7">
      <c r="A7" s="4" t="inlineStr">
        <is>
          <t>Valuation allowance, at beginning of year, as adjusted</t>
        </is>
      </c>
      <c r="C7" s="6" t="n">
        <v>111193</v>
      </c>
      <c r="D7" s="6" t="n">
        <v>108710</v>
      </c>
      <c r="E7" s="5" t="n">
        <v>105589</v>
      </c>
    </row>
    <row r="8">
      <c r="A8" s="4" t="inlineStr">
        <is>
          <t>Increase in valuation allowance, excluding Tax Act impact</t>
        </is>
      </c>
      <c r="B8" s="6" t="n">
        <v>0</v>
      </c>
      <c r="C8" s="6" t="n">
        <v>2483</v>
      </c>
      <c r="D8" s="6" t="n">
        <v>4036</v>
      </c>
    </row>
    <row r="9">
      <c r="A9" s="4" t="inlineStr">
        <is>
          <t>Decrease in valuation allowance</t>
        </is>
      </c>
      <c r="B9" s="6" t="n">
        <v>-16151</v>
      </c>
      <c r="C9" s="6" t="n">
        <v>0</v>
      </c>
      <c r="D9" s="6" t="n">
        <v>0</v>
      </c>
    </row>
    <row r="10">
      <c r="A10" s="4" t="inlineStr">
        <is>
          <t>Valuation allowance, at end of year</t>
        </is>
      </c>
      <c r="B10" s="5" t="n">
        <v>95042</v>
      </c>
      <c r="C10" s="5" t="n">
        <v>111193</v>
      </c>
      <c r="D10" s="5" t="n">
        <v>10962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beginning of year</t>
        </is>
      </c>
      <c r="B4" s="5" t="n">
        <v>-3</v>
      </c>
      <c r="C4" s="5" t="n">
        <v>-3</v>
      </c>
      <c r="D4" s="5" t="n">
        <v>-3</v>
      </c>
    </row>
    <row r="5">
      <c r="A5" s="4" t="inlineStr">
        <is>
          <t>Increase based on tax positions in prior period</t>
        </is>
      </c>
      <c r="B5" s="6" t="n">
        <v>1447</v>
      </c>
      <c r="C5" s="6" t="n">
        <v>0</v>
      </c>
      <c r="D5" s="6" t="n">
        <v>0</v>
      </c>
    </row>
    <row r="6">
      <c r="A6" s="4" t="inlineStr">
        <is>
          <t>Increase based on tax positions in current period</t>
        </is>
      </c>
      <c r="B6" s="6" t="n">
        <v>6196</v>
      </c>
      <c r="C6" s="6" t="n">
        <v>0</v>
      </c>
      <c r="D6" s="6" t="n">
        <v>0</v>
      </c>
    </row>
    <row r="7">
      <c r="A7" s="4" t="inlineStr">
        <is>
          <t>Unrecognized tax benefit, end of year</t>
        </is>
      </c>
      <c r="B7" s="5" t="n">
        <v>7640</v>
      </c>
      <c r="C7" s="5" t="n">
        <v>-3</v>
      </c>
      <c r="D7" s="5" t="n">
        <v>-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loss)</t>
        </is>
      </c>
      <c r="B4" s="5" t="n">
        <v>76544</v>
      </c>
      <c r="C4" s="5" t="n">
        <v>-54890</v>
      </c>
      <c r="D4" s="5" t="n">
        <v>-28321</v>
      </c>
    </row>
    <row r="5">
      <c r="A5" s="4" t="inlineStr">
        <is>
          <t>Loss from continuing operations</t>
        </is>
      </c>
      <c r="B5" s="6" t="n">
        <v>-19839</v>
      </c>
      <c r="C5" s="6" t="n">
        <v>-58335</v>
      </c>
      <c r="D5" s="6" t="n">
        <v>-31715</v>
      </c>
    </row>
    <row r="6">
      <c r="A6" s="4" t="inlineStr">
        <is>
          <t>Income from discontinued operations, net of taxes</t>
        </is>
      </c>
      <c r="B6" s="5" t="n">
        <v>96383</v>
      </c>
      <c r="C6" s="5" t="n">
        <v>3445</v>
      </c>
      <c r="D6" s="5" t="n">
        <v>3394</v>
      </c>
    </row>
    <row r="7">
      <c r="A7" s="4" t="inlineStr">
        <is>
          <t>Weighted-average common shares outstanding, basic and diluted</t>
        </is>
      </c>
      <c r="B7" s="6" t="n">
        <v>106315</v>
      </c>
      <c r="C7" s="6" t="n">
        <v>105805</v>
      </c>
      <c r="D7" s="6" t="n">
        <v>102149</v>
      </c>
    </row>
    <row r="8">
      <c r="A8" s="3" t="inlineStr">
        <is>
          <t>(Loss) income per share, basic and diluted</t>
        </is>
      </c>
    </row>
    <row r="9">
      <c r="A9" s="4" t="inlineStr">
        <is>
          <t>Continuing operations (in dollars per share)</t>
        </is>
      </c>
      <c r="B9" s="8" t="n">
        <v>-0.19</v>
      </c>
      <c r="C9" s="8" t="n">
        <v>-0.55</v>
      </c>
      <c r="D9" s="8" t="n">
        <v>-0.31</v>
      </c>
    </row>
    <row r="10">
      <c r="A10" s="4" t="inlineStr">
        <is>
          <t>Discontinued operations (in dollars per share)</t>
        </is>
      </c>
      <c r="B10" s="8" t="n">
        <v>0.91</v>
      </c>
      <c r="C10" s="8" t="n">
        <v>0.03</v>
      </c>
      <c r="D10" s="8" t="n">
        <v>0.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hares Excluded from the Calculation of Diluted Net Loss Per Share (Details 2) - shares shares in Thousands</t>
        </is>
      </c>
      <c r="B1" s="2" t="inlineStr">
        <is>
          <t>12 Months Ended</t>
        </is>
      </c>
    </row>
    <row r="2">
      <c r="B2" s="2" t="inlineStr">
        <is>
          <t>Dec. 31, 2020</t>
        </is>
      </c>
      <c r="C2" s="2" t="inlineStr">
        <is>
          <t>Dec. 31, 2019</t>
        </is>
      </c>
      <c r="D2" s="2" t="inlineStr">
        <is>
          <t>Dec. 31, 2018</t>
        </is>
      </c>
    </row>
    <row r="3">
      <c r="A3" s="3" t="inlineStr">
        <is>
          <t>Anti-dilutive shares excluded from the calculation of diluted net loss per share attributable to common stockholders</t>
        </is>
      </c>
    </row>
    <row r="4">
      <c r="A4" s="4" t="inlineStr">
        <is>
          <t>Total shares excluded from net loss per share attributable to common stockholders</t>
        </is>
      </c>
      <c r="B4" s="6" t="n">
        <v>17437</v>
      </c>
      <c r="C4" s="6" t="n">
        <v>17976</v>
      </c>
      <c r="D4" s="6" t="n">
        <v>20950</v>
      </c>
    </row>
    <row r="5">
      <c r="A5" s="4" t="inlineStr">
        <is>
          <t>Options to purchase common stock</t>
        </is>
      </c>
    </row>
    <row r="6">
      <c r="A6" s="3" t="inlineStr">
        <is>
          <t>Anti-dilutive shares excluded from the calculation of diluted net loss per share attributable to common stockholders</t>
        </is>
      </c>
    </row>
    <row r="7">
      <c r="A7" s="4" t="inlineStr">
        <is>
          <t>Total shares excluded from net loss per share attributable to common stockholders</t>
        </is>
      </c>
      <c r="B7" s="6" t="n">
        <v>10009</v>
      </c>
      <c r="C7" s="6" t="n">
        <v>10626</v>
      </c>
      <c r="D7" s="6" t="n">
        <v>14115</v>
      </c>
    </row>
    <row r="8">
      <c r="A8" s="4" t="inlineStr">
        <is>
          <t>Common stock warrants</t>
        </is>
      </c>
    </row>
    <row r="9">
      <c r="A9" s="3" t="inlineStr">
        <is>
          <t>Anti-dilutive shares excluded from the calculation of diluted net loss per share attributable to common stockholders</t>
        </is>
      </c>
    </row>
    <row r="10">
      <c r="A10" s="4" t="inlineStr">
        <is>
          <t>Total shares excluded from net loss per share attributable to common stockholders</t>
        </is>
      </c>
      <c r="B10" s="6" t="n">
        <v>510</v>
      </c>
      <c r="C10" s="6" t="n">
        <v>1459</v>
      </c>
      <c r="D10" s="6" t="n">
        <v>1459</v>
      </c>
    </row>
    <row r="11">
      <c r="A11" s="4" t="inlineStr">
        <is>
          <t>Unvested restricted stock units</t>
        </is>
      </c>
    </row>
    <row r="12">
      <c r="A12" s="3" t="inlineStr">
        <is>
          <t>Anti-dilutive shares excluded from the calculation of diluted net loss per share attributable to common stockholders</t>
        </is>
      </c>
    </row>
    <row r="13">
      <c r="A13" s="4" t="inlineStr">
        <is>
          <t>Total shares excluded from net loss per share attributable to common stockholders</t>
        </is>
      </c>
      <c r="B13" s="6" t="n">
        <v>6918</v>
      </c>
      <c r="C13" s="6" t="n">
        <v>5891</v>
      </c>
      <c r="D13" s="6" t="n">
        <v>53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tching contributions to 401(k) savings retirement plan</t>
        </is>
      </c>
      <c r="B4" s="10" t="n">
        <v>1.7</v>
      </c>
      <c r="C4" s="10" t="n">
        <v>2.3</v>
      </c>
      <c r="D4" s="10" t="n">
        <v>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Transactions with USAA (Details) - USD ($) $ in Thousands</t>
        </is>
      </c>
      <c r="B1" s="2" t="inlineStr">
        <is>
          <t>8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lated Party Transaction [Line Items]</t>
        </is>
      </c>
    </row>
    <row r="4">
      <c r="A4" s="4" t="inlineStr">
        <is>
          <t>Revenues</t>
        </is>
      </c>
      <c r="C4" s="5" t="n">
        <v>278678</v>
      </c>
      <c r="D4" s="5" t="n">
        <v>335046</v>
      </c>
      <c r="E4" s="5" t="n">
        <v>335089</v>
      </c>
    </row>
    <row r="5">
      <c r="A5" s="4" t="inlineStr">
        <is>
          <t>Amounts due from related party</t>
        </is>
      </c>
      <c r="C5" s="6" t="n">
        <v>0</v>
      </c>
      <c r="D5" s="6" t="n">
        <v>209</v>
      </c>
    </row>
    <row r="6">
      <c r="A6" s="4" t="inlineStr">
        <is>
          <t>Related party payables</t>
        </is>
      </c>
      <c r="C6" s="6" t="n">
        <v>913</v>
      </c>
      <c r="D6" s="6" t="n">
        <v>6439</v>
      </c>
    </row>
    <row r="7">
      <c r="A7" s="4" t="inlineStr">
        <is>
          <t>Related party accrued expense and other current liabilities</t>
        </is>
      </c>
      <c r="C7" s="6" t="n">
        <v>0</v>
      </c>
      <c r="D7" s="6" t="n">
        <v>1299</v>
      </c>
    </row>
    <row r="8">
      <c r="A8" s="4" t="inlineStr">
        <is>
          <t>USAA</t>
        </is>
      </c>
    </row>
    <row r="9">
      <c r="A9" s="3" t="inlineStr">
        <is>
          <t>Related Party Transaction [Line Items]</t>
        </is>
      </c>
    </row>
    <row r="10">
      <c r="A10" s="4" t="inlineStr">
        <is>
          <t>Revenues</t>
        </is>
      </c>
      <c r="B10" s="5" t="n">
        <v>20000</v>
      </c>
    </row>
    <row r="11">
      <c r="A11" s="4" t="inlineStr">
        <is>
          <t>USAA</t>
        </is>
      </c>
    </row>
    <row r="12">
      <c r="A12" s="3" t="inlineStr">
        <is>
          <t>Related Party Transaction [Line Items]</t>
        </is>
      </c>
    </row>
    <row r="13">
      <c r="A13" s="4" t="inlineStr">
        <is>
          <t>Amounts due from related party</t>
        </is>
      </c>
      <c r="D13" s="6" t="n">
        <v>200</v>
      </c>
    </row>
    <row r="14">
      <c r="A14" s="4" t="inlineStr">
        <is>
          <t>Total amounts due</t>
        </is>
      </c>
      <c r="D14" s="6" t="n">
        <v>7300</v>
      </c>
    </row>
    <row r="15">
      <c r="A15" s="4" t="inlineStr">
        <is>
          <t>Related party payables</t>
        </is>
      </c>
      <c r="D15" s="6" t="n">
        <v>6000</v>
      </c>
    </row>
    <row r="16">
      <c r="A16" s="4" t="inlineStr">
        <is>
          <t>Related party accrued expense and other current liabilities</t>
        </is>
      </c>
      <c r="D16" s="6" t="n">
        <v>1300</v>
      </c>
    </row>
    <row r="17">
      <c r="A17" s="4" t="inlineStr">
        <is>
          <t>Revenue from Related Parties</t>
        </is>
      </c>
      <c r="C17" s="6" t="n">
        <v>9300</v>
      </c>
    </row>
    <row r="18">
      <c r="A18" s="4" t="inlineStr">
        <is>
          <t>USAA | Sales and marketing</t>
        </is>
      </c>
    </row>
    <row r="19">
      <c r="A19" s="3" t="inlineStr">
        <is>
          <t>Related Party Transaction [Line Items]</t>
        </is>
      </c>
    </row>
    <row r="20">
      <c r="A20" s="4" t="inlineStr">
        <is>
          <t>Sales and marketing expense</t>
        </is>
      </c>
      <c r="C20" s="5" t="n">
        <v>1900</v>
      </c>
      <c r="D20" s="5" t="n">
        <v>23200</v>
      </c>
      <c r="E20" s="5" t="n">
        <v>221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Transactions with Accu-Trade (Details) - Accu-Trade, LLC - USD ($) $ in Millions</t>
        </is>
      </c>
      <c r="B1" s="2" t="inlineStr">
        <is>
          <t>11 Months Ended</t>
        </is>
      </c>
      <c r="C1" s="2" t="inlineStr">
        <is>
          <t>12 Months Ended</t>
        </is>
      </c>
    </row>
    <row r="2">
      <c r="B2" s="2" t="inlineStr">
        <is>
          <t>Dec. 31, 2019</t>
        </is>
      </c>
      <c r="C2" s="2" t="inlineStr">
        <is>
          <t>Dec. 31, 2020</t>
        </is>
      </c>
    </row>
    <row r="3">
      <c r="A3" s="3" t="inlineStr">
        <is>
          <t>Related Party Transaction [Line Items]</t>
        </is>
      </c>
    </row>
    <row r="4">
      <c r="A4" s="4" t="inlineStr">
        <is>
          <t>Outstanding equity interest acquired, percent</t>
        </is>
      </c>
      <c r="C4" s="4" t="inlineStr">
        <is>
          <t>20.00%</t>
        </is>
      </c>
    </row>
    <row r="5">
      <c r="A5" s="4" t="inlineStr">
        <is>
          <t>Due to related party</t>
        </is>
      </c>
      <c r="B5" s="10" t="n">
        <v>0.4</v>
      </c>
      <c r="C5" s="10" t="n">
        <v>0.9</v>
      </c>
    </row>
    <row r="6">
      <c r="A6" s="4" t="inlineStr">
        <is>
          <t>Sales</t>
        </is>
      </c>
    </row>
    <row r="7">
      <c r="A7" s="3" t="inlineStr">
        <is>
          <t>Related Party Transaction [Line Items]</t>
        </is>
      </c>
    </row>
    <row r="8">
      <c r="A8" s="4" t="inlineStr">
        <is>
          <t>Costs under agreement</t>
        </is>
      </c>
      <c r="B8" s="11" t="n">
        <v>1.2</v>
      </c>
      <c r="C8" s="11" t="n">
        <v>1.2</v>
      </c>
    </row>
    <row r="9">
      <c r="A9" s="4" t="inlineStr">
        <is>
          <t>Cost of revenue</t>
        </is>
      </c>
    </row>
    <row r="10">
      <c r="A10" s="3" t="inlineStr">
        <is>
          <t>Related Party Transaction [Line Items]</t>
        </is>
      </c>
    </row>
    <row r="11">
      <c r="A11" s="4" t="inlineStr">
        <is>
          <t>Costs under agreement</t>
        </is>
      </c>
      <c r="B11" s="5" t="n">
        <v>1</v>
      </c>
      <c r="C11" s="10"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s accounting and financial reporting policies conform to accounting principles generally accepted in the United States of America (“GAAP”). As discussed in Note 4, the ALG divestiture met the criteria to be reported as discontinued operations. Therefore, the Company is reporting the historical results of ALG, including the results of operations, cash flows, and related assets and liabilities, as discontinued operations for all periods presented herein. Unless otherwise noted, the accompanying Notes to the Consolidated Financial Statements have all been revised to reflect continuing operations only. Principles of Consolidation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Divestitures are included in the Company’s consolidated financial statements through the date of disposi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the recoverability and related impairment of goodwill and long-lived assets, valuation allowances with respect to deferred tax assets, useful lives associated with property and equipment and intangible assets, right-of-use assets and operating lease liabilitie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fair values of its single reporting unit related to goodwill impairment, right-of-use assets and lease liabilities, assets and liabilities assumed in business combinations, assets and liabilities of its equity method investment and performance-based stock units. Segments The Company has one operating segment. From January 1, 2020 through November 16, 2020, the Company’s chief operating decision maker (“CODM”) was the President and Chief Executive Officer and the Chief Financial Officer, who managed the Company’s operations based on consolidated financial information for purposes of evaluating financial performance and allocating resources. Upon the resignation of the Company’s Chief Financial Officer effective November 16, 2020, the CODM was solely the President and Chief Executive Officer through December 31, 2020. During the year ended December 31, 2020, the Company’s operations were managed based on consolidated financial information for purposes of evaluating financial performance and allocating resources by the CODM. The CODM reviews financial information on a consolidated basis, accompanied by information about dealer revenue, OEM incentive revenue, and other revenue (Note 5). All of the Company’s principal operations, decision-making functions and assets are located in the United States. Equity Method Investment On February 8, 2019, the Company acquired 20% of the outstanding equity interests of Accu-Trade, LLC, a Delaware limited liability company (“Accu-Trade”), from R.M. Hollenshead Auto Sales &amp; Leasing, Inc., a Florida corporation (“RHAS”), Robert M. Hollenshead (“Hollenshead”) and Jeffrey J. Zamora (“Zamora” and, together with RHAS and Hollenshead, the “Sellers”), pursuant to a Membership Interest Purchase Agreement, dated as of February 8, 2019 (the “Purchase Agreement”), by and among Accu-Trade, RHAS, Hollenshead, Zamora and the Company. Pursuant to the Purchase Agreement, and upon the terms and subject to the conditions thereof, the Company paid the Sellers $17.9 million in cash consideration and made a $5 million capital contribution to Accu-Trade. The Company recognizes its proportional share of the income or loss from the equity method investment on a one-quarter lag due to the timing and availability of financial information from Accu-Trade. Included in the initial carrying value of $22.9 million, which represents the fair value on the transaction date, was a basis difference of $22.9 million related to the difference between the cost of the investment and the Company’s proportionate share of the net assets of Accu-Trade. The carrying value of the equity method investment is primarily adjusted for the Company’s share in the losses of Accu-Trade and amortization of the basis difference. The Company amortizes its basis difference between the estimated fair value and the underlying book value of Accu-Trade’s technology and guarantor relationship over their respective useful lives using the straight-line method. These intangible assets are amortized over a weighted-average useful life of approximately 5 years measured at the transaction dat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 • Level 1 — Quoted prices in active markets for identical assets or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thods Fair value is based on quoted market prices, if available. If listed prices or quotes are not available, fair value is based on internally-developed models that primarily use market-based or independently sourced market parameters as inputs. For assets and liabilities measured at fair value, the following section describes the valuation methodologies, key inputs, and significant assumptions.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 The carrying amounts of cash equivalents, accounts receivable, prepaid and other current assets, accounts payable, and accrued liabilities approximate fair value because of the short maturity of these items. Certain assets, including the equity method investment, right-of-use assets, property and equipment, goodwill, and intangible assets are also subject to measurement at fair value on a non-recurring basis if they are deemed to be impaired as a result of an impairment review. For the year ended December 31, 2020, the Company recognized a goodwill impairment charge of $10.2 million, of which $1.9 million was included in discontinued operations. See below for further information on goodwill. For the year ended December 31, 2020, the Company recorded a ROU asset impairment charge of $2.1 million related to an operating lease. See Note 3 for additional information. For the years ended December 31, 2019, and 2018, no impairments were identified on those assets required to be measured at fair value on a non-recurring basis. The Company recorded a contingent consideration liability upon the acquisition of DealerScience in 2018. Contingent consideration is measured at fair value and is based on significant inputs not observable in the market, which represents a Level 3 measurement within the fair-value hierarchy. The valuation of contingent consideration uses assumptions the Company believes a market participant would make. The Company assesses these estimates on an ongoing basis as it obtains additional data impacting the assumptions. Changes in the fair value of contingent consideration related to updated assumptions and estimates are recognized within the consolidated statements of comprehensive income (loss). The Company determined the fair value of the contingent consideration using the probability-adjusted discounted cash flow method. Because the DealerScience purchase agreement makes payment of the contingent consideration contingent on achievement of certain revenue milestones, the significant unobservable inputs used in the fair value measurement of contingent consideration are the probabilities of achieving those milestones and discount rates. Significant increases or decreases in the probabilities of achieving the milestones would result in a significantly higher or lower fair value measurement, respectively. The following table summarizes the Company’s assets and liabilities at fair value on a recurring basis at December 31, 2020 and 2019 by level within the fair-value hierarchy. These assets and liabilities are classified in their entirety based on the lowest level of input that is significant to the fair value measurement (in thousands): At December 31, 2020 At December 31, 2019 Total Fair Total Fair Level 1 Level 2 Level 3 Value Level 1 Level 2 Level 3 Value Assets: Cash equivalents $ 262,309 $ — $ — $ 262,309 $ 174,429 $ — $ — $ 174,429 Total Assets $ 262,309 $ — $ — $ 262,309 $ 174,429 $ — $ — $ 174,429 Liabilities: Contingent consideration, current $ — $ — $ 2,459 $ 2,459 $ — $ — $ 2,441 $ 2,441 Contingent consideration, non-current — — — — — — 2,336 2,336 Total Liabilities $ — $ — $ 2,459 $ 2,459 $ — $ — $ 4,777 $ 4,777 Contingent Consideration Obligations The following table summarizes the changes in the fair value of the contingent consideration obligation (in thousands): Year Ended December 31, 2020 2019 Fair value, at beginning of year $ 4,777 $ 4,477 Cash payments (2,500) — Additions and changes in fair value 182 300 Fair value, at end of year $ 2,459 $ 4,777 The following table summarizes the significant unobservable inputs and valuation technique in the fair value measurement of Level 3 financial liabilities used to measure the contingent consideration liability at December 31, 2020: Valuation Technique Unobservable Input Value Discounted cash flow Probability of achievement 100.0% Discount rate 4.9% Concentrations of Credit and Business Risk Financial instruments that potentially subject the Company to credit risk consist principally of cash and cash equivalents and accounts receivable.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based on these evaluations. No single customer comprised more than 10% of the Company’s total revenues for the years ended December 31, 2020, 2019 and 2018. At December 31, 2020, one customer accounted for approximately 10% of the accounts receivable balance. No single customer comprised more than 10% of the Company’s accounts receivable balance at December 31, 2019. The Company’s largest source of unit sales and one of the largest sources of visitors from affinity group marketing partners in 2020 and 2019 came from its relationship with United Services Automobile Association (“USAA”), a related party until its partnership with the Company terminated on September 30, 2020. See Note 15 for further details. Cash and Cash Equivalents The Company considers all highly liquid investments purchased with an original or remaining maturity at the date of purchase of three months or less to be cash equivalents. At December 31, 2020 and 2019, cash and cash equivalents were comprised of cash held in money market funds and checking accounts. Accounts Receivable, Allowance for Doubtful Accounts, and Sales Allowances The Company extends credit in the normal course of business to its customers and performs credit evaluations on a case-by-case basis. The Company does not obtain collateral or other security related to its accounts receivable. Accounts receivable are recorded based on the amount due from the customer and do not bear interest. The Company reduces accounts receivable for sales allowances and its allowance for doubtful accounts. For contract assets, the Company records the assets net of sales allowances and an allowance for doubtful accounts, which are estimated in the same manner as for accounts receivable balances.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the dealer is contractually obligated to pay the invoice, the Company may issue a credit against the invoice to maintain overall dealer relations. In assessing the adequacy of its sales allowances,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On January 1, 2020, the Company adopted the new accounting guidance on measuring credit losses on its trade accounts receivable using the modified retrospective approach.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adoption of this guidance did not have a material impact on the Company’s consolidated financial statements.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 The following table summarizes the changes in the allowance for doubtful accounts and sales allowances (in thousands): Year Ended December 31, 2020 2019 2018 Allowances, at beginning of year $ 6,591 $ 3,342 $ 2,996 Charged as a reduction of revenue 8,365 11,566 8,662 Charged to bad debt expense in general and administrative expenses 2,984 1,432 1,688 Write-offs, net of recoveries (10,793) (9,749) (10,004) Allowances, at end of year $ 7,147 $ 6,591 $ 3,342 Property and Equipment, net Property and equipment are stated at cost, less accumulated depreciation. Depreciation is computed using the straight-line method over the estimated useful lives of the assets, which is generally three years for computer hardware and software, five years for furniture and equipment, and over the shorter of the lease term or the useful life of the assets for leasehold improvements. Maintenance and repairs are expensed as incurred. When assets are retired or otherwise disposed of, the cost and related accumulated depreciation are removed from the accounts and any resulting gain or loss is reflected in the Company’s results of operations. Leases On January 1, 2019, the Company adopted the new lease accounting standard using the modified retrospective transition method applied at the effective date of the standard. The Company determines if an arrangement is a lease at inception and determine the classification of the lease, as either operating or finance, at commencement. The Company does not have any finance lease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Company estimates the incremental borrowing rate to reflect the profile of secured borrowing over the expected term of the leases based on the information available at the later of the initial date of adoption or the lease commencement dat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Sublease rental income is recognized as a reduction to the related lease expense on a straight-line basis over the sublease term. See Note 3 for additional information. Software and Website Development Costs The Company accounts for the costs of computer software obtained or developed for internal use in accordance with FASB ASC 350, Intangibles — Goodwill and Other . Computer software development costs and website development costs are expensed as incurred, except for internal use software or website development costs that qualify for capitalization as described below, and include certain employee related expenses, including salaries, bonus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implementation stages of software development and capitalizes costs incurred in the application development stage and costs associated with significant enhancements to existing internal use software applications. Software costs are amortized using the straight-line method over an estimated useful life of three years commencing when the software project is ready for its intended use. Costs incurred related to less significant modifications and enhancements as well as maintenance are expensed as incurred. At December 31, 2020 and 2019, capitalized software costs were $56.2 million and $46.6 million, respectively, before accumulated amortization of $38.5 million and $26.4 million, respectively. During the years ended December 31, 2020 and 2019, the Company recorded accelerated amortization of zero and $1.0 million, respectively, related to software assets that were determined to have shortened useful lives due to upgrades to the Company’s technology infrastructure. Expected amortization expense with respect to capitalized software costs at December 31, 2020 for each of the years through December 31, 2023 is as follows (in thousands): Years ended December 31, 2021 $ 10,258 2022 5,619 2023 1,837 Total amortization expense $ 17,714 Intangible Assets Acquired in Business Combinations The Company values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two to ten years, and three to ten years, respectively. Long-Lived Assets The Company evaluates the recoverability of its long-lived assets, including its ROU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a significant adverse change in legal factors or in the business climate, the impact of competition or other factors that could affect the value of a long-lived asset, a significant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 December 31, 2020, the Company recorded a ROU asset impairment charge of $2.1 million related to an operating lease. See Note 3 for additional information. During the years ended December 31, 2019 and 2018, there were no impairment charges recorded on the Company’s long-lived assets. Goodwill Goodwill represents the excess of the aggregate purchase price paid over the fair value of the identifiable assets and liabilities acquired in the Company’s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use of the acquired assets or the Company’s overall business strategy, significant negative industry or economic trends, significant underperformance relative to expected historical or projected future results of operations, or a decline in the Company’s stock price and market capitalization. The Company has the option to assess goodwill for possible impairment by performing a qualitative analysis to determine if it is more likely than not that the fair value of a reporting unit is less than its carrying amount or to perform the quantitative impairment test. The quantitative test involves comparing the estimated fair value of a reporting unit with its respective book value, including goodwill. If the estimated fair value exceeds book value, goodwill is considered not to be impaired. If, however, the fair value of the reporting unit is less than book value, an impairment loss is recognized in an amount equal to the excess. The Company assesses recoverability of goodwill on an annual basis or when events or changes in circumstances indicate that the carrying value of goodwill may not be recoverable, such as a decline in stock price and market capitalization. During the first quarter of 2020, as a result of the recent global economic disruption and uncertainty due to the COVID-19 pandemic, along with the Company’s announcement that it had entered into a short-term agreement to extend its partnership with USAA Federal Savings Bank to continue to power the USAA Car Buying Service through September 30, 2020, the Company concluded a triggering event had occurred. In light of these factors, the Company performed an interim quantitative impairment test as of March 31, 2020, in which the Company estimated the fair value of its single reporting unit by utilizing an income approach which uses a discounted cash flow analysis. Given the high degree of market volatility and lack of reliable market data as of March 31, 2020, the Company determined that the income approach provided the best approximation of fair value. Determining fair value requires the exercise of significant assumptions and judgments, which are considered Level 3 inputs under the fair value hierarchy, including the revenue growth rates, workforce cost savings, long-term growth rates and the discount rate. The Company bases cash flow projections on management’s estimates of revenue growth rates and operating margins, taking into consideration market conditions. The discount rate is based on the weighted-average cost of capital, which represents the average rate a business must pay its providers of debt and equity, plus a risk premium. Based on the results of the interim impairment test, the Company concluded that the carrying value of its reporting unit was greater than the fair value and, accordingly, recognized a non-cash impairment charge of $10.2 million during the three months ended March 31, 2020, of which $1.9 million was included in discontinued operations. If the pandemic’s economic impact is more severe, or if the economic recovery takes longer to materialize or does not materialize as strongly as anticipated, this could result in further goodwill impairment charges. At December 31, 2020 and 2019, the Company estimated the fair value of its single reporting unit using a market approach, which is based on the market capitalization by using its share price in the NASDAQ Global Market and an appropriate control premium. As the Company’s market capitalization without consideration for any control premium was higher than the net book value of its reporting unit, it concluded that goodwill was not impaired as of December 31, 2020 and 2019. The following table summarizes the changes in goodwill for the year ended December 31, 2020 (in thousands): Goodwill Balance at December 31, 2019 $ 59,469 Impairment (8,264) Balance at December 31, 2020 $ 51,205 Warrant On November 19, 2018, TrueCar entered into a warrant agreement with DealerSync, Inc. (“DealerSync”) that entitles TrueCar to purchase up to 2,500,000 shares of DealerSync common stock at $1.60 per share. The warrant expired on November 19, 2020. The fair value was determined using a Monte-Carlo simulation. The Company recorded the fair value of the DealerSync warrant of $1.2 million in “other assets” and corresponding liabilities (the current portion of the liability of $0.2 million recorded in “accrued expenses and other current liabilities” and the non-current portion of $1.0 million recorded in “other liabilities”) in the consolidated balance sheet as of December 31, 2018, reflecting the benefit received as part of its commercial sales agent agreement with DealerSync. In June 2019, the Company terminated its commercial sales agent agreement with DealerSync, resulting in the write-off of the warrant asset and corresponding liability. The net impact of the write-offs was immaterial to the Company’s consolidated statements of comprehensive loss during the year ended December 31, 2019. Revenue Recognition We adopted the new revenue standard as of January 1, 2018 using the modified retrospective transition method. Under this guidance, revenue is recognized when promised goods or services are transferred to customers in an amount that reflects the consideration that is expected to be received for those goods or services. The updated standard replaces all existing revenue recognition guidance under GAAP. The Company adopted the new revenue standard as of January 1, 2018 using the modified retrospective transition method. Results for reporting periods beginning after January 1, 2018 are presented under the new revenue standard, while prior period amounts are not adjusted and continue to be reported in accordance with prior revenue guidance. See Note 5 for further details. Under the new revenue standard,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 or obligations are satisfied. Dealer Revenue Dealer revenue is comprised of Auto Buying Program revenue as well as revenue from TrueCar Trade and DealerScience. During 2020, the Company introduced TrueCar Access, which offers dealers a subscription-based package that combine its TrueCar Trade solution and payments solution from DealerScience. Auto Buying Program revenues include fees paid by customers participating in the Company’s dealer network with which the Company has an agreement (“TrueCar Certified Dealers” or “Dealers”). TrueCar Certified Dealers pay the Company fees in one of three ways: on a per-vehicle basis for sales to Auto Buy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17:57Z</dcterms:created>
  <dcterms:modified xmlns:dcterms="http://purl.org/dc/terms/" xmlns:xsi="http://www.w3.org/2001/XMLSchema-instance" xsi:type="dcterms:W3CDTF">2021-03-05T17:17:57Z</dcterms:modified>
</cp:coreProperties>
</file>